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ceivables Securitization Prog" sheetId="8" state="visible" r:id="rId8"/>
    <sheet xmlns:r="http://schemas.openxmlformats.org/officeDocument/2006/relationships" name="Customer Financing"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Technology Partner Innovations," sheetId="13" state="visible" r:id="rId13"/>
    <sheet xmlns:r="http://schemas.openxmlformats.org/officeDocument/2006/relationships" name="Segment and Geographic Data" sheetId="14" state="visible" r:id="rId14"/>
    <sheet xmlns:r="http://schemas.openxmlformats.org/officeDocument/2006/relationships" name="Accumulated Other Comprehensive" sheetId="15" state="visible" r:id="rId15"/>
    <sheet xmlns:r="http://schemas.openxmlformats.org/officeDocument/2006/relationships" name="Legal Proceeding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Derivative Financial Instrume_2" sheetId="19" state="visible" r:id="rId19"/>
    <sheet xmlns:r="http://schemas.openxmlformats.org/officeDocument/2006/relationships" name="Fair Value Measurements (Tables" sheetId="20" state="visible" r:id="rId20"/>
    <sheet xmlns:r="http://schemas.openxmlformats.org/officeDocument/2006/relationships" name="Segment Reporting (Tables)" sheetId="21" state="visible" r:id="rId21"/>
    <sheet xmlns:r="http://schemas.openxmlformats.org/officeDocument/2006/relationships" name="Accumulated Other Comprehensi_2" sheetId="22" state="visible" r:id="rId22"/>
    <sheet xmlns:r="http://schemas.openxmlformats.org/officeDocument/2006/relationships" name="General - Additional Informatio" sheetId="23" state="visible" r:id="rId23"/>
    <sheet xmlns:r="http://schemas.openxmlformats.org/officeDocument/2006/relationships" name="General - Computation of Basic " sheetId="24" state="visible" r:id="rId24"/>
    <sheet xmlns:r="http://schemas.openxmlformats.org/officeDocument/2006/relationships" name="General - Contract Balances (De" sheetId="25" state="visible" r:id="rId25"/>
    <sheet xmlns:r="http://schemas.openxmlformats.org/officeDocument/2006/relationships" name="Receivables Securitization Pr_2" sheetId="26" state="visible" r:id="rId26"/>
    <sheet xmlns:r="http://schemas.openxmlformats.org/officeDocument/2006/relationships" name="Customer Financing (Detail)" sheetId="27" state="visible" r:id="rId27"/>
    <sheet xmlns:r="http://schemas.openxmlformats.org/officeDocument/2006/relationships" name="Derivative Financial Instrume_3" sheetId="28" state="visible" r:id="rId28"/>
    <sheet xmlns:r="http://schemas.openxmlformats.org/officeDocument/2006/relationships" name="Derivative Financial Instrume_4" sheetId="29" state="visible" r:id="rId29"/>
    <sheet xmlns:r="http://schemas.openxmlformats.org/officeDocument/2006/relationships" name="Derivative Financial Instrume_5" sheetId="30" state="visible" r:id="rId30"/>
    <sheet xmlns:r="http://schemas.openxmlformats.org/officeDocument/2006/relationships" name="Fair Value Measurements - Asset" sheetId="31" state="visible" r:id="rId31"/>
    <sheet xmlns:r="http://schemas.openxmlformats.org/officeDocument/2006/relationships" name="Fair Value Measurements - Addit" sheetId="32" state="visible" r:id="rId32"/>
    <sheet xmlns:r="http://schemas.openxmlformats.org/officeDocument/2006/relationships" name="Income Taxes (Detail)" sheetId="33" state="visible" r:id="rId33"/>
    <sheet xmlns:r="http://schemas.openxmlformats.org/officeDocument/2006/relationships" name="Technology Partner Innovation_2" sheetId="34" state="visible" r:id="rId34"/>
    <sheet xmlns:r="http://schemas.openxmlformats.org/officeDocument/2006/relationships" name="Segment Reporting - Narrative (" sheetId="35" state="visible" r:id="rId35"/>
    <sheet xmlns:r="http://schemas.openxmlformats.org/officeDocument/2006/relationships" name="Segment Reporting - Information"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Legal Proceedings Legal (Detail" sheetId="39" state="visible" r:id="rId39"/>
  </sheets>
  <definedNames/>
  <calcPr calcId="124519" fullCalcOnLoad="1"/>
</workbook>
</file>

<file path=xl/sharedStrings.xml><?xml version="1.0" encoding="utf-8"?>
<sst xmlns="http://schemas.openxmlformats.org/spreadsheetml/2006/main" uniqueCount="358">
  <si>
    <t>Document and Entity Information - shares</t>
  </si>
  <si>
    <t>6 Months Ended</t>
  </si>
  <si>
    <t>Oct. 27, 2018</t>
  </si>
  <si>
    <t>Nov. 29, 2018</t>
  </si>
  <si>
    <t>Document And Entity Information [Abstract]</t>
  </si>
  <si>
    <t>Document Type</t>
  </si>
  <si>
    <t>10-Q</t>
  </si>
  <si>
    <t>Amendment Flag</t>
  </si>
  <si>
    <t>false</t>
  </si>
  <si>
    <t>Document Period End Date</t>
  </si>
  <si>
    <t>Oct. 27,
		2018</t>
  </si>
  <si>
    <t>Document Fiscal Year Focus</t>
  </si>
  <si>
    <t>Document Fiscal Period Focus</t>
  </si>
  <si>
    <t>Q2</t>
  </si>
  <si>
    <t>Trading Symbol</t>
  </si>
  <si>
    <t>PDCO</t>
  </si>
  <si>
    <t>Entity Registrant Name</t>
  </si>
  <si>
    <t>PATTERSON COMPANIES, INC.</t>
  </si>
  <si>
    <t>Entity Central Index Key</t>
  </si>
  <si>
    <t>Current Fiscal Year End Date</t>
  </si>
  <si>
    <t>--04-27</t>
  </si>
  <si>
    <t>Entity Filer Category</t>
  </si>
  <si>
    <t>Large Accelerated Filer</t>
  </si>
  <si>
    <t>Entity Common Stock, Shares Outstanding</t>
  </si>
  <si>
    <t>CONDENSED CONSOLIDATED BALANCE SHEETS - USD ($) $ in Thousands</t>
  </si>
  <si>
    <t>Apr. 28, 2018</t>
  </si>
  <si>
    <t>Current assets:</t>
  </si>
  <si>
    <t>Cash and cash equivalents</t>
  </si>
  <si>
    <t>Receivables, net of allowance for doubtful accounts</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liabilities</t>
  </si>
  <si>
    <t>Current maturities of long-term debt</t>
  </si>
  <si>
    <t>Borrowings on revolving credit</t>
  </si>
  <si>
    <t>Total current liabilities</t>
  </si>
  <si>
    <t>Long-term debt</t>
  </si>
  <si>
    <t>Other non-current liabilities</t>
  </si>
  <si>
    <t>Total liabilities</t>
  </si>
  <si>
    <t>Stockholders’ equity:</t>
  </si>
  <si>
    <t>Common stock, $.01 par value: 600,000 shares authorized; 94,950 and 94,756 shares issued and outstanding</t>
  </si>
  <si>
    <t>Additional paid-in capital</t>
  </si>
  <si>
    <t>Accumulated other comprehensive loss</t>
  </si>
  <si>
    <t>Retained earnings</t>
  </si>
  <si>
    <t>Unearned ESOP shares</t>
  </si>
  <si>
    <t>Total Patterson Companies, Inc. stockholders' equity</t>
  </si>
  <si>
    <t>Noncontrolling interests</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INCOME AND OTHER COMPREHENSIVE INCOME - USD ($) shares in Thousands, $ in Thousands</t>
  </si>
  <si>
    <t>3 Months Ended</t>
  </si>
  <si>
    <t>Oct. 28, 2017</t>
  </si>
  <si>
    <t>Income Statement [Abstract]</t>
  </si>
  <si>
    <t>Net sales</t>
  </si>
  <si>
    <t>Cost of sales</t>
  </si>
  <si>
    <t>Gross profit</t>
  </si>
  <si>
    <t>Operating expenses</t>
  </si>
  <si>
    <t>Operating income</t>
  </si>
  <si>
    <t>Other income (expense):</t>
  </si>
  <si>
    <t>Other income, net</t>
  </si>
  <si>
    <t>Interest expense</t>
  </si>
  <si>
    <t>Income before taxes</t>
  </si>
  <si>
    <t>Income tax expense</t>
  </si>
  <si>
    <t>Net income</t>
  </si>
  <si>
    <t>Net loss attributable to noncontrolling interests</t>
  </si>
  <si>
    <t>Net income attributable to Patterson Companies, Inc.</t>
  </si>
  <si>
    <t>Earnings per share attributable to Patterson Companies, Inc.:</t>
  </si>
  <si>
    <t>Basic (in USD per share)</t>
  </si>
  <si>
    <t>Diluted (in USD per share)</t>
  </si>
  <si>
    <t>Weighted average shares:</t>
  </si>
  <si>
    <t>Basic (in shares)</t>
  </si>
  <si>
    <t>Diluted (in shares)</t>
  </si>
  <si>
    <t>Dividends declared per common share (in USD per share)</t>
  </si>
  <si>
    <t>Comprehensive income:</t>
  </si>
  <si>
    <t>Foreign currency translation gain (loss)</t>
  </si>
  <si>
    <t>Cash flow hedges, net of tax</t>
  </si>
  <si>
    <t>Comprehensive income</t>
  </si>
  <si>
    <t>CONDENSED CONSOLIDATED STATEMENTS OF CHANGES IN STOCKHOLDERS' EQUITY CONDENSED CONSOLIDATED STATEMENTS OF CHANGES IN STOCKHOLDERS' EQUITY - USD ($) $ in Thousands</t>
  </si>
  <si>
    <t>Total</t>
  </si>
  <si>
    <t>Common Stock</t>
  </si>
  <si>
    <t>Additional Paid-in Capital</t>
  </si>
  <si>
    <t>Accumulated Other Comprehensive Income (Loss)</t>
  </si>
  <si>
    <t>Retained Earnings</t>
  </si>
  <si>
    <t>Unearned ESOP Shares</t>
  </si>
  <si>
    <t>Non-controlling Interests</t>
  </si>
  <si>
    <t>Beginning Balance at Apr. 29, 2017</t>
  </si>
  <si>
    <t>Beginning Balance (in shares) at Apr. 29, 2017</t>
  </si>
  <si>
    <t>Foreign currency translation</t>
  </si>
  <si>
    <t>Cash flow hedges</t>
  </si>
  <si>
    <t>Net income (loss)</t>
  </si>
  <si>
    <t>Dividends declared</t>
  </si>
  <si>
    <t>Common stock issued and related tax benefits</t>
  </si>
  <si>
    <t>Common stock issued and related tax benefits (in shares)</t>
  </si>
  <si>
    <t>Repurchases of common stock</t>
  </si>
  <si>
    <t>Repurchases of common stock (in shares)</t>
  </si>
  <si>
    <t>Stock based compensation</t>
  </si>
  <si>
    <t>ESOP activity</t>
  </si>
  <si>
    <t>Ending Balance at Apr. 28, 2018</t>
  </si>
  <si>
    <t>Ending Balance (in shares) at Apr. 28, 2018</t>
  </si>
  <si>
    <t>Increase from business combination</t>
  </si>
  <si>
    <t>Ending Balance at Oct. 27, 2018</t>
  </si>
  <si>
    <t>Ending Balance (in shares) at Oct. 27, 2018</t>
  </si>
  <si>
    <t>CONDENSED CONSOLIDATED STATEMENTS OF CASH FLOWS - USD ($) $ in Thousands</t>
  </si>
  <si>
    <t>Statement of Cash Flows [Abstract]</t>
  </si>
  <si>
    <t>Adjustments to reconcile net income to net cash provided by operating activities:</t>
  </si>
  <si>
    <t>Depreciation</t>
  </si>
  <si>
    <t>Amortization</t>
  </si>
  <si>
    <t>Bad debt expense</t>
  </si>
  <si>
    <t>Non-cash employee compensation</t>
  </si>
  <si>
    <t>Deferred consideration in securitized receivables</t>
  </si>
  <si>
    <t>Change in assets and liabilities, net of acquired</t>
  </si>
  <si>
    <t>Net cash provided by operating activities</t>
  </si>
  <si>
    <t>Investing activities:</t>
  </si>
  <si>
    <t>Additions to property and equipment</t>
  </si>
  <si>
    <t>Collection of deferred purchase price receivables</t>
  </si>
  <si>
    <t>Other investing activities</t>
  </si>
  <si>
    <t>Net cash provided by investing activities</t>
  </si>
  <si>
    <t>Financing activities:</t>
  </si>
  <si>
    <t>Dividends paid</t>
  </si>
  <si>
    <t>Retirement of long-term debt</t>
  </si>
  <si>
    <t>Draw on (payment on) revolving credit</t>
  </si>
  <si>
    <t>Other financing activities</t>
  </si>
  <si>
    <t>Net cash used in financing activities</t>
  </si>
  <si>
    <t>Effect of exchange rate changes on cash</t>
  </si>
  <si>
    <t>Net change in cash and cash equivalents</t>
  </si>
  <si>
    <t>Cash and cash equivalents at beginning of period</t>
  </si>
  <si>
    <t>Cash and cash equivalents at end of period</t>
  </si>
  <si>
    <t>General</t>
  </si>
  <si>
    <t>Accounting Policies [Abstract]</t>
  </si>
  <si>
    <t>General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October 27, 2018 , and our results of operations and cash flows for the periods ended October 27, 2018 and October 28, 2017 . Such adjustments are of a normal recurring nature. The results of operations for the three and six months ended October 27, 2018 are not necessarily indicative of the results to be expected for any other interim period or for the year ending April 27, 2019. These financial statements should be read in conjunction with the financial statements included in our 2018 Annual Report on Form 10-K filed on June 27, 2018. The unaudited condensed consolidated financial statements include the assets and liabilities of PDC Funding Company, LLC ("PDC Funding"), PDC Funding Company II, LLC ("PDC Funding II") and PDC Funding Company III, LLC ("PDC Funding III"),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is a fully consolidated special purpose entity established to sell certain receivables to unaffiliated financial institutions. The assets of PDC Funding, PDC Funding II and PDC Funding III would be available first and foremost to satisfy the claims of its creditors. There are no known creditors of PDC Funding, PDC Funding II or PDC Funding III. The unaudited condensed consolidated financial statements also include the assets and liabilities of Technology Partner Innovations, LLC, which is further described in Note 7. Fiscal Year End We operate with a 52-53 week accounting convention with our fiscal year ending on the last Saturday in April. The second quarter of fiscal 2019 and 2018 represents the 13 weeks ended October 27, 2018 and the 13 weeks ended October 28, 2017 , respectively. The six months ended October 27, 2018 and October 28, 2017 each included 26 weeks. Fiscal 2019 will include 52 weeks and fiscal 2018 included 52 weeks.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173 and $265 for the three months ended October 27, 2018 and October 28, 2017 , respectively. The income tax expense related to cash flow hedges was $357 and $530 for the six months ended October 27, 2018 and October 28, 2017 , respectively. Earnings Per Share The following table sets forth the computation of the weighted average shares outstanding used to calculate basic and diluted earnings per share ("EPS"): Three Months Ended Six Months Ended October 27, October 28, October 27, October 28, Denominator for basic EPS – weighted average shares 92,683 92,722 92,606 93,037 Effect of dilutive securities – stock options, restricted stock and stock purchase plans 606 629 538 646 Denominator for diluted EPS – weighted average shares 93,289 93,351 93,144 93,683 Potentially dilutive securities representing 1,890 and 1,905 shares for the three and six months ended October 27, 2018 , respectively, and 1,581 and 1,272 shares for the three and six months ended October 28, 2017 , respectively, were excluded from the calculation of diluted EPS because their effects were anti-dilutive using the treasury stock method.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October 27, 2018 and April 28, 2018 were not material. Our contract liabilities primarily relate to advance payments from customers, upfront payments for software and support provided over time, and options that provide a material right to customers, such as our customer loyalty programs. At October 27, 2018 and April 28, 2018 , contract liabilities of $24,386 and $26,166 were reported in other accrued liabilities, respectively. During the six months ended October 27, 2018 , we recognized $15,932 of the amount previously deferred at April 28, 2018 . Recently Issued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We adopted the new guidance as of April 29, 2018 using the modified retrospective method, and the adoption had no impact on our consolidated net earnings, financial position, or cash flows.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dopted ASU No. 2016-01 in the first quarter of fiscal 2019, and the adoption had no impact on our consolidated net earnings, financial position, or cash flows.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plan to adopt the new guidance in the first quarter of fiscal 2020 and are currently evaluating the impact of adopting this pronouncement, but anticipate that the new guidance will impact our condensed consolidated balance sheets. In February 2018, the FASB issued ASU No. 2018-02, "Income Statement-Reporting Comprehensive Income (Topic 220) Reclassification of Certain Tax Effects from Accumulated Other Comprehensive Income," which will allow a reclassification from accumulated other comprehensive income to retained earnings for the tax effects that are stranded in accumulated other comprehensive income as a result of tax reform. This standard also requires certain disclosures about stranded tax effects. We are required to adopt ASU No. 2018-02 in the first quarter of fiscal 2020, with early adoption permitted and apply it either in the period of adoption or retrospectively to each period in which the income tax effects of the tax reform related to items in accumulated other comprehensive income are recognized. We are currently evaluating the impact of adopting this pronouncement.</t>
  </si>
  <si>
    <t>Receivables Securitization Program</t>
  </si>
  <si>
    <t>Transfers and Servicing [Abstract]</t>
  </si>
  <si>
    <t>Receivables Securitization Program On July 24, 2018, we entered into a Receivables Purchase Agreement (the “Receivables Purchase Agreement”) with MUFG Bank, Ltd. Under this agreement, MUFG Bank, Ltd.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to facilitate the sale to fulfill requirements within the agreement. Sales of Receivables occur daily and are settled with the Purchasers on a monthly basi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 fluctuates over time based on the total amount of eligible Receivables generated during the normal course of business, with maximum availability of $200,000 . As of October 27, 2018 , $172,000 of the amount available under the Receivables Purchase Agreement was utilized. We have no retained interests in the transferred Receivables, other than our right to the DPP receivable and collection and administrative services. We consider the fees received adequate compensation for services rendered, and accordingly have recorded no servicing asset or liability. The DPP receivable is recorded at fair value within the condensed consolidated balance sheets within prepaid expenses and other current assets. The DPP receivable was $58,451 as of October 27, 2018 . The difference between the carrying amount of the Receivables and the sum of the cash and fair value of the DPP receivable received at time of transfer is recognized as a gain or loss on sale of the related Receivables. We recorded a loss on sale of Receivables within operating expenses in the condensed consolidated statements of income and other comprehensive income during the three and six months ended October 27, 2018 of $2,192 and $2,871 , respectively.</t>
  </si>
  <si>
    <t>Customer Financing</t>
  </si>
  <si>
    <t>Receivables [Abstract]</t>
  </si>
  <si>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First, we operate under an agreement to sell a portion of our equipment finance contracts to commercial paper conduits with MUFG Bank, Ltd. ("MUFG") (f.k.a. The Bank of Tokyo-Mitsubishi UFJ, Ltd.) serving as the agent. We utilize PDC Funding to fulfill a requirement of participating in the commercial paper conduit. We receive the proceeds of the contracts upon sale to MUFG. At least 9.5% of the proceeds are held by the conduit as security against eventual performance of the portfolio. This percentage can be greater and is based upon certain ratios defined in the agreement with MUFG. The capacity under the agreement with MUFG at October 27, 2018 was $525,000 . Second, we maintain an agreement with Fifth Third Bank ("Fifth Third") whereby Fifth Third purchases customers’ financing contracts. PDC Funding II sells its financing contracts to Fifth Third. We receive the proceeds of the contracts upon sale to Fifth Third. At least 11.0% of the proceeds are held by the conduit as security against eventual performance of the portfolio. This percentage can be greater and is based upon certain ratios defined in the agreement with Fifth Third. The capacity under the agreement with Fifth Third at October 27, 2018 was $100,000 .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n sale of the related receivables and recorded in net sales in the condensed consolidated statements of income and other comprehensive income. Expenses incurred related to customer financing activities are recorded in operating expenses in our condensed consolidated statements of income and other comprehensive income. During the three months ended October 27, 2018 and October 28, 2017 , we sold $40,713 and $95,588 of contracts under these arrangements, respectively. During the six months ended October 27, 2018 and October 28, 2017 , we sold $88,023 and $151,711 of contracts under these arrangements, respectively. In net sales in the condensed consolidated statements of income and other comprehensive income, we recorded a gain of $2,734 and $5,967 during the three months ended October 27, 2018 and October 28, 2017 , respectively, related to these contracts sold. In net sales in the condensed consolidated statements of income and other comprehensive income, we recorded a gain of $5,225 and $10,227 during the six months ended October 27, 2018 and October 28, 2017 , respectively, related to these contracts sold. Included in cash and cash equivalents in the condensed consolidated balance sheets are $36,357 and $35,741 as of October 27, 2018 and April 28, 2018 , respectively, which represent cash collected from previously sold customer financing contracts that have not yet been settled. Included in current receivables in the condensed consolidated balance sheets are $66,173 , net of unearned income of $7 , and $46,232 , net of unearned income of $8 , as of October 27, 2018 and April 28, 2018 , respectively, of finance contracts we have not yet sold. A total of $539,426 of finance contracts receivable sold under the arrangements was outstanding at October 27, 2018 . The DPP receivable under the arrangements was $100,182 and $150,404 as of October 27, 2018 and April 28, 2018 , respectively. Since the internal financing program began in 1994, bad debt write-offs have amounted to less than 1% of the loans originated. The arrangements require us to maintain a minimum current ratio and maximum leverage ratio. We were in compliance with those covenants at October 27, 2018 .</t>
  </si>
  <si>
    <t>Derivative Financial Instruments</t>
  </si>
  <si>
    <t>Derivative Instruments and Hedging Activities Disclosure [Abstract]</t>
  </si>
  <si>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October 27, 2018 , PDC Funding had purchased an interest rate cap from a bank with a notional amount of $525,000 and a maturity date of July 2026. We sold an identical interest rate cap to the same bank. As of October 27, 2018 , PDC Funding II had purchased an interest rate cap from a bank with a notional amount of $100,000 and a maturity date of December 2025. We sold an identical interest rate cap to the same bank. These interest rate cap agreements do not qualify for hedge accounting treatment and, accordingly, we record the fair value of the agreements as an asset or liability and the change as income or expense during the period in which the change occurs. In March 2008, we entered into two forward starting interest rate swap agreements, each with notional amounts of $100,000 and accounted for as cash flow hedges, to hedge interest rate fluctuations in anticipation of the issuance of the senior notes due fiscal 2015 and fiscal 2018 . Upon issuance of the hedged debt, we settled the forward starting interest rate swap agreements and recorded a $1,000 increase, net of income taxes, to other comprehensive income (loss), which is being amortized as a reduction to interest expense over the life of the related debt. In January 2014, we entered into a forward interest rate swap agreement with a notional amount of $250,000 and accounted for as cash flow hedge, to hedge interest rate fluctuations in anticipation of refinancing the 5.17% senior notes due March 25, 2015 . These notes were repaid on March 25, 2015 and replaced with new $250,000 3.48% senior notes due March 24, 2025 . A cash payment of $29,003 was made in March 2015 to settle the interest rate swap. This amount is recorded in other comprehensive income (loss), net of tax, and is recognized as interest expense over the life of the related debt. The following presents the fair value of derivative instruments included in the condensed consolidated balance sheets: Derivative type Classification October 27, 2018 April 28, 2018 Assets: Interest rate cap agreements Other noncurrent assets $ 2,753 $ 1,613 Liabilities: Interest rate cap agreements Other noncurrent liabilities 2,753 1,613 The following table presents the pre-tax effect of derivative instruments in cash flow hedging relationships on the condensed consolidated statements of income and other comprehensive income ("OCI"): Amount of Gain (Loss) Reclassified from Accumulated Other Comprehensive Loss into Income (Effective Portion) Three Months Ended Six Months Ended Derivatives in cash flow hedging relationships Income statement location October 27, 2018 October 28, 2017 October 27, 2018 October 28, 2017 Interest rate swap Interest expense $ (725 ) $ (703 ) $ (1,458 ) $ (1,405 ) There were no gains or losses recognized in OCI on cash flow hedging derivatives during the three and six months ended October 27, 2018 or October 28, 2017 . We recorded no ineffectiveness during the three and six month periods ended October 27, 2018 and October 28, 2017 . As of October 27, 2018 , the estimated pre-tax portion of accumulated other comprehensive loss that is expected to be reclassified into earnings over the next twelve months is $2,900 , which will be recorded as an increase to interest expense.</t>
  </si>
  <si>
    <t>Fair Value Measurements</t>
  </si>
  <si>
    <t>Fair Value Disclosures [Abstract]</t>
  </si>
  <si>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October 27, 2018 Total Level 1 Level 2 Level 3 Assets: Cash equivalents $ 64,840 $ 64,840 $ — $ — DPP receivable - receivables securitization program 58,451 — — 58,451 DPP receivable - customer financing 100,182 — — 100,182 Derivative instruments 2,753 — 2,753 — Total assets $ 226,226 $ 64,840 $ 2,753 $ 158,633 Liabilities: Derivative instruments $ 2,753 $ — $ 2,753 $ — April 28, 2018 Total Level 1 Level 2 Level 3 Assets: Cash equivalents $ 6,650 $ 6,650 $ — $ — DPP receivable - receivables securitization program — — — — DPP receivable - customer financing 150,404 — — 150,404 Derivative instruments 1,613 — 1,613 — Total assets $ 158,667 $ 6,650 $ 1,613 $ 150,404 Liabilities: Derivative instruments $ 1,613 $ — $ 1,613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six month periods ended October 27, 2018 or October 28, 2017 . Our debt is not measured at fair value in the condensed consolidated balance sheets. The estimated fair value of our debt as of October 27, 2018 and April 28, 2018 was $800,636 and $989,124 , respectively, as compared to a carrying value of $818,627 and $998,628 at October 27, 2018 and April 28, 2018 ,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October 27, 2018 and April 28, 2018 .</t>
  </si>
  <si>
    <t>Income Taxes</t>
  </si>
  <si>
    <t>Income Tax Disclosure [Abstract]</t>
  </si>
  <si>
    <t>Income Taxes The effective income tax rate for the three months ended October 27, 2018 was 24.0% compared to 34.5% for the three months ended October 28, 2017 , and for the six months ended October 27, 2018 was 25.1% compared to 34.5% for the six months ended October 28, 2017 . The change in tax rate for the three months ended October 27, 2018 compared to the three months ended October 28, 2017 was primarily due to the impact of the Tax Cuts and Jobs Act ("Tax Act"), enacted on December 22, 2017 by the U.S. government . The change in tax rate for the six months ended October 27, 2018 compared to the six months ended October 28, 2017 was primarily due to the impact of the Tax Act and lower excess tax benefits on employee share-based compensation. The Tax Act significantly revises the future ongoing U.S. federal corporate income tax by, among other things, lowering U.S. federal corporate tax rates and implementing a territorial tax system. Effective January 1, 2018, the Tax Act reduced the U.S. federal corporate tax rate from 35.0% to 21.0% . For the fiscal year ended April 28, 2018, we utilized a blended rate of approximately 30.5% . For the three and six months ended October 27, 2018 , we utilized a 21.0% U.S. federal statutory rate. The legislative changes included in the Tax Act are broad and complex. For the fiscal year ended April 28, 2018, we recognized provisional net tax benefit of $76,648 , which included provisional amounts of $81,871 of tax benefit on U.S. deferred tax assets and liabilities, $4,006 of tax expense for a one-time transition tax on unremitted foreign earnings and $1,217 in withholding taxes paid on current year distributions. During the six months ended October 27, 2018 , there were no changes made to the provisional amounts recognized in fiscal year 2018. We continue to analyze the effects of the Tax Act and will record additional impacts as they are identified. Staff Accounting Bulletin No. 118 provides for a measurement period of up to one year from the enactment date. The final impact of the Tax Act may differ from the provisional amounts that have been recognized. For the fiscal year ended April 28, 2018, and directly connected to the transition tax legislation, Patterson approved a one-time repatriation of cash included in the transition tax computation. There was an approximate $1,217 one-time cost recorded during fiscal 2018 to reflect the added withholding tax cost associated with this repatriation. With the exception of this one-time repatriation, Patterson continues to apply ASC 740 based on the provisions of the tax law that were in effect immediately prior to the enactment of the new law. With regard to unremitted earnings of foreign subsidiaries generated after December 31, 2017, we do not currently provide for U.S. taxes since we intend to invest such undistributed earnings indefinitely outside of the U.S. We continue to review the impact of the global intangible low taxed income (“GILTI”) provisions under the Tax Act which are complex and subject to continued regulatory interpretation by the IRS. While we have included an estimate of GILTI in the effective tax rate for the three and six months ended October 27, 2018 , we have not yet completed our analysis. The final transition impacts of the Tax Act may differ from the above estimates, possibly materially, due to, among other things, changes in interpretations of the Tax Act, any federal and/or state legislative action to address questions that arise because of the Tax Act, any changes in accounting standards for income taxes or related interpretations in response to the Tax Act, or any updates or changes to estimates we have utilized to calculate the transition impacts. The Securities and Exchange Commission has issued rules, under SAB 118, that will allow for a measurement period of up to one year after the enactment date of the Tax Act to finalize the recording of the related tax impacts.</t>
  </si>
  <si>
    <t>Technology Partner Innovations, LLC</t>
  </si>
  <si>
    <t>Business Combinations [Abstract]</t>
  </si>
  <si>
    <t>Technology Partner Innovations, LLC In the first quarter of fiscal 2019, we entered into an agreement with Cure Partners to form Technology Partner Innovations, LLC (TPI), which is launching a new cloud-based practice management software, NaVetor. Patterson and Cure Partners each contributed net assets of $4,000 to form TPI. We have determined that TPI is a variable interest entity, and we consolidate the results of operations of TPI as we have concluded that we are the primary beneficiary of TPI. During the three and six ended October 27, 2018 , net loss attributable to the noncontrolling interest was $223 and $276 , respectively, resulting in noncontrolling interests of $3,724 on the condensed consolidated balance sheet at October 27, 2018 .</t>
  </si>
  <si>
    <t>Segment and Geographic Data</t>
  </si>
  <si>
    <t>Segment Reporting [Abstract]</t>
  </si>
  <si>
    <t>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s present information about our reportable segments: Three Months Ended Six Months Ended October 27, October 28, October 27, October 28, Consolidated net sales United States $ 1,173,623 $ 1,151,380 $ 2,270,087 $ 2,231,707 United Kingdom 150,452 148,734 304,357 289,588 Canada 80,677 85,623 166,628 168,557 Total $ 1,404,752 $ 1,385,737 $ 2,741,072 $ 2,689,852 Dental net sales United States $ 495,457 $ 500,803 $ 949,030 $ 967,491 Canada 47,059 52,827 99,550 104,946 Total $ 542,516 $ 553,630 $ 1,048,580 $ 1,072,437 Animal Health net sales United States $ 671,338 $ 642,053 $ 1,309,187 $ 1,246,520 United Kingdom 150,452 148,734 304,357 289,588 Canada 33,618 32,796 67,078 63,611 Total $ 855,408 $ 823,583 $ 1,680,622 $ 1,599,719 Corporate net sales United States $ 6,828 $ 8,524 $ 11,870 $ 17,696 Total $ 6,828 $ 8,524 $ 11,870 $ 17,696 Three Months Ended Six Months Ended October 27, October 28, October 27, October 28, Consolidated net sales Consumable $ 1,138,251 $ 1,116,091 $ 2,247,648 $ 2,196,196 Equipment and software 182,120 181,337 329,018 318,286 Other 84,381 88,309 164,406 175,370 Total $ 1,404,752 $ 1,385,737 $ 2,741,072 $ 2,689,852 Dental net sales Consumable $ 303,806 $ 311,217 $ 608,045 $ 631,395 Equipment and software 167,686 169,513 302,643 297,376 Other 71,024 72,900 137,892 143,666 Total $ 542,516 $ 553,630 $ 1,048,580 $ 1,072,437 Animal Health net sales Consumable $ 834,445 $ 804,874 $ 1,639,603 $ 1,564,801 Equipment and software 14,434 11,824 26,375 20,910 Other 6,529 6,885 14,644 14,008 Total $ 855,408 $ 823,583 $ 1,680,622 $ 1,599,719 Corporate net sales Other $ 6,828 $ 8,524 $ 11,870 $ 17,696 Total $ 6,828 $ 8,524 $ 11,870 $ 17,696 Three Months Ended Six Months Ended October 27, October 28, October 27, October 28, Operating income (loss) Dental $ 41,594 $ 65,207 $ 77,467 $ 124,726 Animal Health 22,031 23,217 41,063 39,893 Corporate (22,409 ) (16,665 ) (72,800 ) (36,027 ) Consolidated operating income $ 41,216 $ 71,759 $ 45,730 $ 128,592 October 27, April 28, Total assets Dental $ 668,603 $ 853,555 Animal Health 2,158,144 2,128,800 Corporate 517,507 489,309 Total assets $ 3,344,254 $ 3,471,664</t>
  </si>
  <si>
    <t>Accumulated Other Comprehensive Loss ("AOCL")</t>
  </si>
  <si>
    <t>Equity [Abstract]</t>
  </si>
  <si>
    <t>Accumulated Other Comprehensive Loss (AOCL)</t>
  </si>
  <si>
    <t>Accumulated Other Comprehensive Loss ("AOCL") The following table summarizes the changes in AOCL as of October 27, 2018 : Cash Flow Hedges Currency Translation Adjustment Total AOCL at April 28, 2018 $ (13,118 ) $ (61,856 ) $ (74,974 ) Other comprehensive loss before reclassifications — (12,860 ) (12,860 ) Amounts reclassified from AOCL 1,101 — 1,101 AOCL at October 27, 2018 $ (12,017 ) $ (74,716 ) $ (86,733 ) The amounts reclassified from AOCL during fiscal 2019 represent gains and losses on cash flow hedges, net of taxes of $357 . The impact to the condensed consolidated statements of income and other comprehensive income was an increase to interest expense of $1,458 .</t>
  </si>
  <si>
    <t>Legal Proceedings</t>
  </si>
  <si>
    <t>Commitments and Contingencies Disclosure [Abstract]</t>
  </si>
  <si>
    <t>Legal Proceedings In September 2015, we were served with a summons and complaint in an action commenced in the U.S. District Court for the Eastern District of New York, entitled SourceOne Dental, Inc. v. Patterson Companies, Inc., Henry Schein, Inc. and Benco Dental Supply Company, Civil Action No. 15-cv-05440-JMA-GRB. SourceOne, as plaintiff, alleges that, through its website, it markets and sells dental supplies and equipment to dentists. SourceOne alleges in the complaint, among other things, that we, along with the defendants Henry Schein and Benco, conspired to eliminate plaintiff as a competitor and to exclude them from the market for the marketing, distribution and sale of dental supplies and equipment in the U.S. and that defendants unlawfully agreed with one another to boycott dentists, manufacturers, and state dental associations that deal with, or considered dealing with, plaintiff. Plaintiff asserts the following claims: (i) unreasonable restraint of trade in violation of state and federal antitrust laws; (ii) tortious interference with prospective business relations; (iii) civil conspiracy; and (iv) aiding and abetting the other defendants’ ongoing tortious and anticompetitive conduct. Plaintiff seeks equitable relief, compensatory and treble damages, jointly and severally, punitive damages, interest, and reasonable costs and expenses, including attorneys’ fees and expert fees. In June 2017, Henry Schein settled with SourceOne and was dismissed from this litigation with prejudice. We are vigorously defending ourselves in this litigation. Trial is scheduled to begin on April 29, 2019. We do not anticipate that this matter will have a material adverse effect on our financial statements. Beginning in January 2016, purported antitrust class action complaints were filed against defendants Henry Schein, Inc., Benco Dental Supply Company and Patterson Companies, Inc. Although there were factual and legal variations among these complaints, each alleged that defendants conspired to foreclose and exclud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putative class representatives”) in the U.S. District Court for the Eastern District of New York, entitled In re Dental Supplies Antitrust Litigation, Civil Action No. 1:16-CV-00696-BMC-GRB. Subject to certain exclusions, the putative class representatives seek to represent all private dental practices and laboratories who purchased dental supplies or equipment in the U.S. directly from any of the defendants, during the period beginning August 31, 2008 until March 31, 2016. In the consolidated class action complaint, putative class representatives allege a nationwide agreement among Henry Schein, Benco, Patterson and non-party Burkhart Dental Supply Company, Inc. not to compete on price. The consolidated class action complaint asserts a single count under Section 1 of the Sherman Act, and seeks equitable relief, compensatory and treble damages, jointly and severally, interest, and reasonable costs and expenses, including attorneys’ fees and expert fees. On September 28, 2018, the parties executed a settlement agreement that proposes a full and final settlement of the lawsuit on a class-wide basis, subject to court approval. Related to this settlement, we recorded a charge of $28,263 in our first quarter 2019 results in our Corporate segment. On August 31, 2012, Archer and White Sales, Inc. (“Archer”) filed a complaint against Henry Schein, Inc. as well as Danaher Corporation and its subsidiaries Instrumentarium Dental, Inc., Dental Equipment, LLC, Kavo Dental Technologies, LLC and Dental Imaging Technologies Corporation (collectively, the “Danaher Defendants”) in the United State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On August 1, 2017, Archer filed an amended complaint, adding Patterson Companies, Inc. and Benco Dental Supply Company as defendants, and alleging that Henry Schein, Patterson, Benco and non-defendant Burkhart Dental Supply Company, Inc. conspired to pressure and agreed to enlist their common suppliers, including the Danaher Defendants, to join a price-fixing conspiracy and boycott by reducing the distribution territory of, and eventually terminating, Archer. Archer seeks injunctive relief, and damages in an amount to be proved at trial, to be trebled with interest and costs, including attorneys’ fees, jointly and severally. On June 25, 2018, the United States Supreme Court granted certiorari to review an arbitration issue raised by the Danaher Defendants, thereby continuing the case stay implemented in March 2018. On October 29, 2018, the United States Supreme Court heard oral argument. The United States Supreme Court’s decision is pending. We are vigorously defending ourselves in this litigation. We do not anticipate that this matter will have a material adverse effect on our financial statements. On August 17, 2017, IQ Dental Supply, Inc. (“IQ Dental”) filed a complaint in the United States District Court for the Eastern District of New York, entitled IQ Dental Supply, Inc. v. Henry Schein, Inc., Patterson Companies, Inc. and Benco Dental Supply Company, Case No. 2:17-cv-4834. Plaintiff alleges that it is a distributor of dental supplies and equipment, and sells dental products through an online dental distribution platform operated by SourceOne Dental, Inc.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int of trade in violation of Section 1 of the Sherman Act, New York’s Donnelly Act and the New Jersey Antitrust Act, and also makes pendant state law claims for tortious interference with prospective business relations, civil conspiracy and aiding and abetting. Plaintiff seeks injunctive relief, compensatory, treble and punitive damages, jointly and severally, and reasonable costs and expenses, including attorneys’ fees and expert fees. On December 21, 2017, the District Court granted defendants motion to dismiss the complaint with prejudice. Plaintiff has appealed the District Court’s order. The U.S. Court of Appeals for the Second Circuit heard oral argument on the appeal on September 13, 2018. The court’s decision is pending. We are vigorously defending ourselves in this litigation. We do not anticipate that this matter will have a material adverse effect on our financial statements. On February 12, 2018, the Federal Trade Commission (“FTC”) issued an administrative complaint entitled In the Matter of Benco Dental Supply Co., Henry Schein, Inc., and Patterson Companies, Inc. Docket No. 9379. The administrative complaint alleges “reason to believe” that Patterson and the other respondents violated Section 5 of the FTC Act, 15 U.S.C. § 45 by conspiring to refuse to offer discounted prices or otherwise negotiate with buying groups seeking to obtain supply agreements on behalf of groups of solo practitioners or small group dental practices. The administrative complaint seeks injunctive relief against Patterson, including an order to cease and desist from the conduct alleged in the complaint and a prohibition from conspiring or agreeing with any competitor or any person to refuse to provide discounts to or compete for the business of any customer. No money damages are sought. We are vigorously defending ourselves against the administrative complaint. The hearing in front of an Administrative Law Judge of the FTC in Washington, D.C. began on October 16, 2018 and is ongoing. We do not anticipate this matter will have a material adverse effect on our financial statements. On March 28, 2018, Plymouth County Retirement System (“Plymouth”) filed a federal securities class action complaint against Patterson Companies, Inc. and its former CEO Scott P. Anderson and former CFO Ann B. Gugino in the U.S. District Court for the District of Minnesota in a case captioned Plymouth County Retirement System v. Patterson Companies, Inc., Scott P. Anderson and Ann B. Gugino , Case No. 0:18-cv-00871 MJD/SER. On November 9, 2018, the complaint was amended to add former CEO James W. Wiltz and former CFO R. Stephen Armstrong as individual defendants. Under the amended complaint, on behalf of all persons or entities that purchased or otherwise acquired Patterson’s common stock between June 26, 2013 and February 28, 2018, Plymouth alleges that Patterson violated federal securities laws by failing to disclose that Patterson’s revenue and earnings were “artificially inflated by Defendants’ illicit, anti-competitive scheme with its purported competitors, Benco and Schein, to prevent the formation of buying groups that would allow its customers who were office-based practitioners to take advantage of pricing arrangements identical or comparable to those enjoyed by large-group customers.” In its class action complaint, Plymouth asserts one count against Patterson for violating Section 10(b) of the Securities Exchange Act of 1934 and Rule 10b-5 promulgated thereunder and a second, related count against the individual defendants for violating Section 20(a) of the Exchange Act. Plymouth seeks compensatory damages, pre- and post-judgment interest and reasonable attorneys’ fees and experts’ witness fees and costs. On August 30, 2018, Gwinnett County Public Employees Retirement System and Plymouth County Retirement System, Pembroke Pines Pension Fund for Firefighters and Police Officers, Central Laborers Pension Fund were appointed lead plaintiffs. While the outcome of litigation is inherently uncertain, we believe that the class action complaint is without merit, and we are vigorously defending ourselves in this litigation. We do not anticipate that this matter will have a material adverse effect on our financial statements. Patterson has also received requests under Minnesota Business Corporation Act § 302A.461 to inspect corporate books and records relating to the issues raised in the securities class action and the antitrust matters discussed above. During the first quarter of fiscal 2019, the U.S. Attorney’s Office for the Western District of Virginia informed us that our subsidiary, Animal Health International, Inc., has been designated a target of a criminal investigation. The main focus of the investigation to date and the alleged relationships at issue occurred prior to our acquisition of Animal Health International in June 2015 and relate to legacy Animal Health International sales of prescription animal health products to certain persons and/or locations not licensed to receive them in Virginia and Tennessee in violation of federal and state laws. In October 2018, we entered into a tolling agreement effective for three months to allow us to produce documents responsive to grand jury subpoenas and to allow for further evaluation of evidence. We also are conducting an internal investigation and are cooperating with the U.S. Attorney’s Office. At this time, we are unable to make an estimate of the amount of loss, if any, or range of possible loss that we could incur as a result of the foregoing matter. On August 28, 2018, Kirsten Johnsen filed a stockholder derivative complaint against Patterson Companies, Inc., as a nominal defendant, and the following former and current officers and directors of Patterson: Scott Anderson, Ann Gugino, James Wiltz, John Buck, Jody Feragen, Ellen Rudnick, Les Vinney, Neil Schrimsher, Sarena Lin, Harold Slavkin, Alex Blanco and Mark Walchirk as individual defendants in Hennepin County District Court in a case captioned Kirsten Johnsen v. Scott P. Anderson et al. , Case No. 27-CV-18-14315. Derivatively on behalf of Patterson, plaintiff alleges that Patterson “suppressed price competition and maintained supracompetitive prices for dental supplies and equipment by entering into agreements with Henry Schein and Benco to: (i) fix margins for dental supplies and equipment; and (ii) block the entry and expansion of lower-margin, lower-priced, rival dental distributors through threatened and actual group boycotts.” Plaintiff further alleges that the individual defendants failed to disclose Patterson’s alleged “price-fixing scheme” to the public and purportedly “caused Patterson to repurchase over $412,800 worth of its own stock at artificially inflated prices.” In the derivative complaint, plaintiff asserts three counts against the individual defendants for: (i) breach of fiduciary duty; (ii) waste of corporate assets; and (iii) unjust enrichment. Plaintiff seeks compensatory damages, equitable and injunctive relief as permitted by law, costs, disbursements and reasonable attorneys’ fees, accountants’ fees and experts’ fees, costs and expenses, and an order awarding restitution from the individual defendants and directing Patterson “to take all necessary actions to reform and improve its corporate governance and internal procedures.” While the outcome of litigation is inherently uncertain, we believe that the derivative complaint is without merit, and we intend to vigorously defend ourselves in this litigation. We do not anticipate that this matter will have a material adverse effect on our financial statements. On October 1, 2018, Sally Pemberton filed a stockholder derivative complaint against Patterson Companies, Inc., as a nominal defendant, and the following former and current officers and directors of Patterson: Scott Anderson, Ann Gugino, Mark Walchirk, John Buck, Alex Blanco, Jody Feragen, Sarena Lin, Ellen Rudnick, Neil Schrimsher, Les Vinney, James Wiltz, Paul Guggenheim, David Misiak and Tim Rogan as individual defendants in the United States District Court for the District of Minnesota in a case captioned Sally Pemberton v. Scott P. Anderson, et al ., Case No. 18-CV-2818. Derivatively on behalf of Patterson, plaintiff alleges that Patterson, with Benco and Henry Schein, “engage[d] in a conspiracy in restraint of trade, whereby the companies agreed to refuse to offer discounted prices or otherwise negotiate with GPOs, agreed to fix margins on dental supplies and equipment, agreed not to poach one another’s customers or sales representatives, and agreed to block the entry and expansion of rival distributors. Plaintiff further alleges that the individual defendants failed to disclose Patterson’s alleged “antitrust misconduct” to the public and purportedly caused Patterson to repurchase $412,800 of its own stock at prices that were artificially inflated. In the derivative complaint, plaintiff asserts six counts against the individual defendants for: (i) breach of fiduciary duty; (ii) waste of corporate assets; (iii) unjust enrichment; (iv) violations of Section 14(a) of the Exchange Act; (v) violations of Section 10(b) and Rule 10b-5 of the Exchange Act and (vi) violations of Section 20(a) of the Exchange Act. Plaintiff seeks compensatory damages with pre-judgment and post-judgment interest, costs, disbursements and reasonable attorneys’ fees, experts’ fees, costs and expenses, and an order awarding restitution from the individual defendants and directing Patterson “to take all necessary actions to reform and improve its corporate governance and internal procedures.” While the outcome of litigation is inherently uncertain, we believe that the derivative complaint is without merit, and we intend to vigorously defend ourselves in this litigation. We do not anticipate that this matter will have a material adverse effect on our financial statements. On October 9, 2018, Nathaniel Kramer filed indirect purchaser litigation against Patterson Companies, Inc., Henry Schein, Inc. and Benco Dental Supply Company in the United States District Court for the District of Northern District of California. The purported class action complaint asserts violations of the California Cartwright Act and the California Unfair Competition Act based on an alleged agreement between Schein, Benco, and Patterson (and unnamed co-conspirators) not to compete as to price and margins. Plaintiff alleges that the agreement allowed the defendants to charge higher prices to dental practices for dental supplies and that the dental practices passed on all, or part of, the increased prices to the consumers of dental services. Subject to certain exclusions, the complaint defines the class as all persons residing in California purchasing and/or reimbursing for dental services from California dental practices. The complaint seeks a permanent injunction, actual damages to be determined at trial, trebled, reasonable attorneys’ fees and costs, and pre- and post-judgment interest. While the outcome of litigation is inherently uncertain, we believe that the derivative complaint is without merit, and we intend to vigorously defend ourselves in this litigation. While management currently believes that resolving all of these matters, individually or in the aggregate, will not have a material adverse effect on our financial statements, the litigation and other claims noted above are subject to inherent uncertainties and management’s view of these matters may change in the future. Adverse outcomes in some or all of the claims pending against u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final outcome becomes probable and reasonably estimable. From time to time, we may become a party to other legal proceedings, including, without limitation, product liability claims, intellectual proper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is anticipated to have a material adverse effect on our financial statements.</t>
  </si>
  <si>
    <t>General (Policies)</t>
  </si>
  <si>
    <t>Basis of Presentation</t>
  </si>
  <si>
    <t>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October 27, 2018 , and our results of operations and cash flows for the periods ended October 27, 2018 and October 28, 2017 . Such adjustments are of a normal recurring nature. The results of operations for the three and six months ended October 27, 2018 are not necessarily indicative of the results to be expected for any other interim period or for the year ending April 27, 2019. These financial statements should be read in conjunction with the financial statements included in our 2018 Annual Report on Form 10-K filed on June 27, 2018. The unaudited condensed consolidated financial statements include the assets and liabilities of PDC Funding Company, LLC ("PDC Funding"), PDC Funding Company II, LLC ("PDC Funding II") and PDC Funding Company III, LLC ("PDC Funding III"),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is a fully consolidated special purpose entity established to sell certain receivables to unaffiliated financial institutions. The assets of PDC Funding, PDC Funding II and PDC Funding III would be available first and foremost to satisfy the claims of its creditors. There are no known creditors of PDC Funding, PDC Funding II or PDC Funding III.</t>
  </si>
  <si>
    <t>Fiscal Year End</t>
  </si>
  <si>
    <t>Fiscal Year End We operate with a 52-53 week accounting convention with our fiscal year ending on the last Saturday in April. The second quarter of fiscal 2019 and 2018 represents the 13 weeks ended October 27, 2018 and the 13 weeks ended October 28, 2017 , respectively. The six months ended October 27, 2018 and October 28, 2017 each included 26 weeks. Fiscal 2019 will include 52 weeks and fiscal 2018 included 52 weeks.</t>
  </si>
  <si>
    <t>Comprehensive Income</t>
  </si>
  <si>
    <t>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si>
  <si>
    <t>Recently Issued Accounting Pronouncements</t>
  </si>
  <si>
    <t>Recently Issued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We adopted the new guidance as of April 29, 2018 using the modified retrospective method, and the adoption had no impact on our consolidated net earnings, financial position, or cash flows.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dopted ASU No. 2016-01 in the first quarter of fiscal 2019, and the adoption had no impact on our consolidated net earnings, financial position, or cash flows.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plan to adopt the new guidance in the first quarter of fiscal 2020 and are currently evaluating the impact of adopting this pronouncement, but anticipate that the new guidance will impact our condensed consolidated balance sheets. In February 2018, the FASB issued ASU No. 2018-02, "Income Statement-Reporting Comprehensive Income (Topic 220) Reclassification of Certain Tax Effects from Accumulated Other Comprehensive Income," which will allow a reclassification from accumulated other comprehensive income to retained earnings for the tax effects that are stranded in accumulated other comprehensive income as a result of tax reform. This standard also requires certain disclosures about stranded tax effects. We are required to adopt ASU No. 2018-02 in the first quarter of fiscal 2020, with early adoption permitted and apply it either in the period of adoption or retrospectively to each period in which the income tax effects of the tax reform related to items in accumulated other comprehensive income are recognized. We are currently evaluating the impact of adopting this pronouncement.</t>
  </si>
  <si>
    <t>General (Tables)</t>
  </si>
  <si>
    <t>Computation of Basic and Diluted Earnings Per Share (EPS)</t>
  </si>
  <si>
    <t>The following table sets forth the computation of the weighted average shares outstanding used to calculate basic and diluted earnings per share ("EPS"): Three Months Ended Six Months Ended October 27, October 28, October 27, October 28, Denominator for basic EPS – weighted average shares 92,683 92,722 92,606 93,037 Effect of dilutive securities – stock options, restricted stock and stock purchase plans 606 629 538 646 Denominator for diluted EPS – weighted average shares 93,289 93,351 93,144 93,683</t>
  </si>
  <si>
    <t>Derivative Financial Instruments (Tables)</t>
  </si>
  <si>
    <t>Fair Value of Derivative Instruments Included in Condensed Consolidated Balance Sheets</t>
  </si>
  <si>
    <t>The following presents the fair value of derivative instruments included in the condensed consolidated balance sheets: Derivative type Classification October 27, 2018 April 28, 2018 Assets: Interest rate cap agreements Other noncurrent assets $ 2,753 $ 1,613 Liabilities: Interest rate cap agreements Other noncurrent liabilities 2,753 1,613</t>
  </si>
  <si>
    <t>Effect of Derivative instruments in Cash Flow Hedging Relationship on Condensed Consolidated Statements of Income and Other Comprehensive Income (OCI)</t>
  </si>
  <si>
    <t>The following table presents the pre-tax effect of derivative instruments in cash flow hedging relationships on the condensed consolidated statements of income and other comprehensive income ("OCI"): Amount of Gain (Loss) Reclassified from Accumulated Other Comprehensive Loss into Income (Effective Portion) Three Months Ended Six Months Ended Derivatives in cash flow hedging relationships Income statement location October 27, 2018 October 28, 2017 October 27, 2018 October 28, 2017 Interest rate swap Interest expense $ (725 ) $ (703 ) $ (1,458 ) $ (1,405 )</t>
  </si>
  <si>
    <t>Fair Value Measurements (Tables)</t>
  </si>
  <si>
    <t>Assets and Liabilities Measured at Fair Value on Recurring Basis</t>
  </si>
  <si>
    <t>Our hierarchy for assets and liabilities measured at fair value on a recurring basis is as follows: October 27, 2018 Total Level 1 Level 2 Level 3 Assets: Cash equivalents $ 64,840 $ 64,840 $ — $ — DPP receivable - receivables securitization program 58,451 — — 58,451 DPP receivable - customer financing 100,182 — — 100,182 Derivative instruments 2,753 — 2,753 — Total assets $ 226,226 $ 64,840 $ 2,753 $ 158,633 Liabilities: Derivative instruments $ 2,753 $ — $ 2,753 $ — April 28, 2018 Total Level 1 Level 2 Level 3 Assets: Cash equivalents $ 6,650 $ 6,650 $ — $ — DPP receivable - receivables securitization program — — — — DPP receivable - customer financing 150,404 — — 150,404 Derivative instruments 1,613 — 1,613 — Total assets $ 158,667 $ 6,650 $ 1,613 $ 150,404 Liabilities: Derivative instruments $ 1,613 $ — $ 1,613 $ —</t>
  </si>
  <si>
    <t>Segment Reporting (Tables)</t>
  </si>
  <si>
    <t>Information about Reportable Segments</t>
  </si>
  <si>
    <t>The following tables present information about our reportable segments: Three Months Ended Six Months Ended October 27, October 28, October 27, October 28, Consolidated net sales United States $ 1,173,623 $ 1,151,380 $ 2,270,087 $ 2,231,707 United Kingdom 150,452 148,734 304,357 289,588 Canada 80,677 85,623 166,628 168,557 Total $ 1,404,752 $ 1,385,737 $ 2,741,072 $ 2,689,852 Dental net sales United States $ 495,457 $ 500,803 $ 949,030 $ 967,491 Canada 47,059 52,827 99,550 104,946 Total $ 542,516 $ 553,630 $ 1,048,580 $ 1,072,437 Animal Health net sales United States $ 671,338 $ 642,053 $ 1,309,187 $ 1,246,520 United Kingdom 150,452 148,734 304,357 289,588 Canada 33,618 32,796 67,078 63,611 Total $ 855,408 $ 823,583 $ 1,680,622 $ 1,599,719 Corporate net sales United States $ 6,828 $ 8,524 $ 11,870 $ 17,696 Total $ 6,828 $ 8,524 $ 11,870 $ 17,696 Three Months Ended Six Months Ended October 27, October 28, October 27, October 28, Consolidated net sales Consumable $ 1,138,251 $ 1,116,091 $ 2,247,648 $ 2,196,196 Equipment and software 182,120 181,337 329,018 318,286 Other 84,381 88,309 164,406 175,370 Total $ 1,404,752 $ 1,385,737 $ 2,741,072 $ 2,689,852 Dental net sales Consumable $ 303,806 $ 311,217 $ 608,045 $ 631,395 Equipment and software 167,686 169,513 302,643 297,376 Other 71,024 72,900 137,892 143,666 Total $ 542,516 $ 553,630 $ 1,048,580 $ 1,072,437 Animal Health net sales Consumable $ 834,445 $ 804,874 $ 1,639,603 $ 1,564,801 Equipment and software 14,434 11,824 26,375 20,910 Other 6,529 6,885 14,644 14,008 Total $ 855,408 $ 823,583 $ 1,680,622 $ 1,599,719 Corporate net sales Other $ 6,828 $ 8,524 $ 11,870 $ 17,696 Total $ 6,828 $ 8,524 $ 11,870 $ 17,696 Three Months Ended Six Months Ended October 27, October 28, October 27, October 28, Operating income (loss) Dental $ 41,594 $ 65,207 $ 77,467 $ 124,726 Animal Health 22,031 23,217 41,063 39,893 Corporate (22,409 ) (16,665 ) (72,800 ) (36,027 ) Consolidated operating income $ 41,216 $ 71,759 $ 45,730 $ 128,592 October 27, April 28, Total assets Dental $ 668,603 $ 853,555 Animal Health 2,158,144 2,128,800 Corporate 517,507 489,309 Total assets $ 3,344,254 $ 3,471,664</t>
  </si>
  <si>
    <t>Accumulated Other Comprehensive Loss ("AOCL") (Tables)</t>
  </si>
  <si>
    <t>Summary of Accumulated Other Comprehensive Loss</t>
  </si>
  <si>
    <t>The following table summarizes the changes in AOCL as of October 27, 2018 : Cash Flow Hedges Currency Translation Adjustment Total AOCL at April 28, 2018 $ (13,118 ) $ (61,856 ) $ (74,974 ) Other comprehensive loss before reclassifications — (12,860 ) (12,860 ) Amounts reclassified from AOCL 1,101 — 1,101 AOCL at October 27, 2018 $ (12,017 ) $ (74,716 ) $ (86,733 )</t>
  </si>
  <si>
    <t>General - Additional Information (Detail) - USD ($) shares in Thousands, $ in Thousands</t>
  </si>
  <si>
    <t>Income tax expense related to cash flow hedges</t>
  </si>
  <si>
    <t>Incremental Shares</t>
  </si>
  <si>
    <t>Antidilutive Securities Excluded from Computation of Earnings Per Share [Line Items]</t>
  </si>
  <si>
    <t>Securities excluded from calculation of diluted earnings per share (in shares)</t>
  </si>
  <si>
    <t>General - Computation of Basic and Diluted Earnings Per Share (EPS) (Detail) - shares shares in Thousands</t>
  </si>
  <si>
    <t>Earnings Per Share [Abstract]</t>
  </si>
  <si>
    <t>Denominator for basic earnings per share – weighted average shares (in shares)</t>
  </si>
  <si>
    <t>Effect of dilutive securities - stock options, restricted stock and stock purchase plans (in shares)</t>
  </si>
  <si>
    <t>Denominator for diluted earnings per share – weighted average shares (in shares)</t>
  </si>
  <si>
    <t>General - Contract Balances (Details) - USD ($) $ in Thousands</t>
  </si>
  <si>
    <t>Contract liability</t>
  </si>
  <si>
    <t>Contract liability, revenue recognized</t>
  </si>
  <si>
    <t>Receivables Securitization Program (Details) - USD ($) $ in Thousands</t>
  </si>
  <si>
    <t>Jul. 24, 2018</t>
  </si>
  <si>
    <t>Eligible receivables, maximum available under Purchase Agreement</t>
  </si>
  <si>
    <t>Eligible Receivables, amount utilized under Purchase Agreement</t>
  </si>
  <si>
    <t>DPP receivable</t>
  </si>
  <si>
    <t>Loss on sale of receivables</t>
  </si>
  <si>
    <t>Customer Financing (Detail)</t>
  </si>
  <si>
    <t>Oct. 27, 2018USD ($)</t>
  </si>
  <si>
    <t>Oct. 28, 2017USD ($)</t>
  </si>
  <si>
    <t>Oct. 27, 2018USD ($)finance_agreement</t>
  </si>
  <si>
    <t>Apr. 28, 2018USD ($)</t>
  </si>
  <si>
    <t>Apr. 29, 2017USD ($)</t>
  </si>
  <si>
    <t>Customer Financing [Line Items]</t>
  </si>
  <si>
    <t>Maximum credit financed for equipment purchases for any one customer</t>
  </si>
  <si>
    <t>Number of customer financing contracts | finance_agreement</t>
  </si>
  <si>
    <t>Financing contracts sold under ASC 860</t>
  </si>
  <si>
    <t>Revenues from Sale of Financing Contracts</t>
  </si>
  <si>
    <t>Current receivables of finance contracts not yet sold</t>
  </si>
  <si>
    <t>Unearned income</t>
  </si>
  <si>
    <t>Finance contracts receivable sold and outstanding</t>
  </si>
  <si>
    <t>Deferred purchase price</t>
  </si>
  <si>
    <t>Bad debt write-offs, percentage (less than)</t>
  </si>
  <si>
    <t>1.00%</t>
  </si>
  <si>
    <t>Unsettled Financing Arrangements</t>
  </si>
  <si>
    <t>The Bank of Tokyo-Mitsubishi UFJ, Ltd.</t>
  </si>
  <si>
    <t>Percentage of principal amount of financing contracts held as collateral (at least)</t>
  </si>
  <si>
    <t>9.50%</t>
  </si>
  <si>
    <t>Capacity under agreement</t>
  </si>
  <si>
    <t>Fifth Third Bank</t>
  </si>
  <si>
    <t>11.00%</t>
  </si>
  <si>
    <t>Derivative Financial Instruments - Additional Information (Detail)</t>
  </si>
  <si>
    <t>Mar. 25, 2015USD ($)</t>
  </si>
  <si>
    <t>Mar. 31, 2015USD ($)</t>
  </si>
  <si>
    <t>Jan. 31, 2014USD ($)</t>
  </si>
  <si>
    <t>Mar. 31, 2008USD ($)agreement</t>
  </si>
  <si>
    <t>Derivative [Line Items]</t>
  </si>
  <si>
    <t>Effective portion of gains or losses recognized in OCI</t>
  </si>
  <si>
    <t>Ineffectiveness recorded during period</t>
  </si>
  <si>
    <t>Increase (decrease) in interest expense</t>
  </si>
  <si>
    <t>Interest Rate Cap</t>
  </si>
  <si>
    <t>Notional amount of derivatives</t>
  </si>
  <si>
    <t>New Interest Rate Cap</t>
  </si>
  <si>
    <t>Interest Rate Swap</t>
  </si>
  <si>
    <t>Number of interest rate swap agreements | agreement</t>
  </si>
  <si>
    <t>Notional amount of derivative asset</t>
  </si>
  <si>
    <t>Increase to other comprehensive income</t>
  </si>
  <si>
    <t>Interest Rate Swap Two</t>
  </si>
  <si>
    <t>Interest Rate Swap Agreement</t>
  </si>
  <si>
    <t>Settlement of swap</t>
  </si>
  <si>
    <t>Interest Rate Swap Agreement | 5.17% Senior Notes</t>
  </si>
  <si>
    <t>Percentage of senior notes</t>
  </si>
  <si>
    <t>5.17%</t>
  </si>
  <si>
    <t>Maturity date of long-term loan</t>
  </si>
  <si>
    <t>Mar. 25,
		2015</t>
  </si>
  <si>
    <t>Interest Rate Swap Agreement | Senior Notes 3.48%</t>
  </si>
  <si>
    <t>3.48%</t>
  </si>
  <si>
    <t>Mar. 24,
		2025</t>
  </si>
  <si>
    <t>Aggregate principal amount</t>
  </si>
  <si>
    <t>Derivative Financial Instruments - Fair Value of Derivative Instruments Included in Condensed Consolidated Balance Sheets (Detail) - USD ($) $ in Thousands</t>
  </si>
  <si>
    <t>Derivatives, Fair Value [Line Items]</t>
  </si>
  <si>
    <t>Interest rate contracts, assets, fair value</t>
  </si>
  <si>
    <t>Interest rate contracts, liabilities, fair value</t>
  </si>
  <si>
    <t>Other Noncurrent Assets | Interest Rate Contracts</t>
  </si>
  <si>
    <t>Other Noncurrent Liabilities | Interest Rate Contracts</t>
  </si>
  <si>
    <t>Derivative Financial Instruments - Effect of Derivative Instruments in Cash Flow Hedging Relationships on Condensed Consolidated Statements of Income and Other Comprehensive Income (OCI) (Detail) - USD ($) $ in Thousands</t>
  </si>
  <si>
    <t>Derivative Instruments, Gain (Loss) [Line Items]</t>
  </si>
  <si>
    <t>Accumulated other comprehensive loss expected to be reclassified into earnings</t>
  </si>
  <si>
    <t>Fair Value Measurements - Assets and Liabilities Measured at Fair Value on Recurring Basis (Detail) - USD ($) $ in Thousands</t>
  </si>
  <si>
    <t>Assets:</t>
  </si>
  <si>
    <t>Cash equivalents</t>
  </si>
  <si>
    <t>DPP receivable - receivables securitization program</t>
  </si>
  <si>
    <t>DPP receivable - customer financing</t>
  </si>
  <si>
    <t>Derivative instruments</t>
  </si>
  <si>
    <t>Liabilities:</t>
  </si>
  <si>
    <t>Fair Value, Inputs, Level 1</t>
  </si>
  <si>
    <t>Fair Value, Inputs, Level 2</t>
  </si>
  <si>
    <t>Fair Value, Inputs, Level 3</t>
  </si>
  <si>
    <t>Fair Value Measurements - Additional Information (Detail) - USD ($)</t>
  </si>
  <si>
    <t>Impairment charge</t>
  </si>
  <si>
    <t>Estimated fair value of debt</t>
  </si>
  <si>
    <t>Carrying value of debt</t>
  </si>
  <si>
    <t>Income Taxes (Detail) - USD ($) $ in Thousands</t>
  </si>
  <si>
    <t>12 Months Ended</t>
  </si>
  <si>
    <t>Effective income tax rate</t>
  </si>
  <si>
    <t>24.00%</t>
  </si>
  <si>
    <t>34.50%</t>
  </si>
  <si>
    <t>25.10%</t>
  </si>
  <si>
    <t>Blended income tax rate, percent</t>
  </si>
  <si>
    <t>30.50%</t>
  </si>
  <si>
    <t>Tax Cuts And Jobs Act Of 2017,incomplete accounting, provisional income tax benefit</t>
  </si>
  <si>
    <t>Tax Cuts And Jobs Act Of 2017, incomplete accounting, change in tax rate, deferred taxes, provisional income tax expense</t>
  </si>
  <si>
    <t>Tax Cuts And Jobs Act Of 2017, incomplete accounting, transition tax for unremitted foreign earnings</t>
  </si>
  <si>
    <t>Tax Cuts And Jobs Act of 2017, incomplete Accounting, transition tax withholding associated with repatriation of foreign earnings</t>
  </si>
  <si>
    <t>Technology Partner Innovations, LLC (Details) - USD ($) $ in Thousands</t>
  </si>
  <si>
    <t>Business Acquisition [Line Items]</t>
  </si>
  <si>
    <t>Net loss attributable to noncontrolling interest</t>
  </si>
  <si>
    <t>Noncontrolling interest</t>
  </si>
  <si>
    <t>Net assets contributed</t>
  </si>
  <si>
    <t>Segment Reporting - Narrative (Detail)</t>
  </si>
  <si>
    <t>Oct. 27, 2018Segment</t>
  </si>
  <si>
    <t>Number of reportable segments</t>
  </si>
  <si>
    <t>Segment Reporting - Information about Reportable Segments (Detail) - USD ($) $ in Thousands</t>
  </si>
  <si>
    <t>Segment Reporting Information [Line Items]</t>
  </si>
  <si>
    <t>Operating income (loss)</t>
  </si>
  <si>
    <t>Consumable</t>
  </si>
  <si>
    <t>Equipment and software</t>
  </si>
  <si>
    <t>Dental</t>
  </si>
  <si>
    <t>Dental | Operating Segments</t>
  </si>
  <si>
    <t>Dental | Consumable</t>
  </si>
  <si>
    <t>Dental | Equipment and software</t>
  </si>
  <si>
    <t>Dental | Other</t>
  </si>
  <si>
    <t>Animal Health</t>
  </si>
  <si>
    <t>Animal Health | Operating Segments</t>
  </si>
  <si>
    <t>Animal Health | Consumable</t>
  </si>
  <si>
    <t>Animal Health | Equipment and software</t>
  </si>
  <si>
    <t>Animal Health | Other</t>
  </si>
  <si>
    <t>Corporate</t>
  </si>
  <si>
    <t>Corporate | Operating Segments</t>
  </si>
  <si>
    <t>Corporate | Other</t>
  </si>
  <si>
    <t>United States</t>
  </si>
  <si>
    <t>United States | Dental</t>
  </si>
  <si>
    <t>United States | Animal Health</t>
  </si>
  <si>
    <t>United States | Corporate</t>
  </si>
  <si>
    <t>United Kingdom</t>
  </si>
  <si>
    <t>United Kingdom | Animal Health</t>
  </si>
  <si>
    <t>Canada</t>
  </si>
  <si>
    <t>Canada | Dental</t>
  </si>
  <si>
    <t>Canada | Animal Health</t>
  </si>
  <si>
    <t>Accumulated Other Comprehensive Loss ("AOCL") - Summary of Accumulated Other Comprehensive Loss (Detail) $ in Thousands</t>
  </si>
  <si>
    <t>AOCI Attributable to Parent, Net of Tax [Roll Forward]</t>
  </si>
  <si>
    <t>Beginning Balance</t>
  </si>
  <si>
    <t>Ending Balance</t>
  </si>
  <si>
    <t>Cash Flow Hedges</t>
  </si>
  <si>
    <t>Other comprehensive loss before reclassifications</t>
  </si>
  <si>
    <t>Amounts reclassified from AOCL</t>
  </si>
  <si>
    <t>Currency Translation Adjustment</t>
  </si>
  <si>
    <t>Accumulated Other Comprehensive Loss ("AOCL") - Additional Information (Detail) - USD ($) $ in Thousands</t>
  </si>
  <si>
    <t>Increase in interest expense</t>
  </si>
  <si>
    <t>Legal Proceedings Legal (Details) - USD ($) $ in Thousands</t>
  </si>
  <si>
    <t>Oct. 01, 2018</t>
  </si>
  <si>
    <t>Aug. 28, 2018</t>
  </si>
  <si>
    <t>Loss Contingencies [Line Items]</t>
  </si>
  <si>
    <t>Stock repurchased</t>
  </si>
  <si>
    <t>Class Action Complaints Against Henry Schein Inc., Benco Dental Supply Company And Patterson Companies, Inc.</t>
  </si>
  <si>
    <t>Litigation settlement reserve</t>
  </si>
  <si>
    <t>Kirsten Johnsen V. Scott P Anderson Et 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91024</v>
      </c>
    </row>
    <row r="12" spans="1:3">
      <c r="A12" s="4" t="s">
        <v>19</v>
      </c>
      <c r="B12" s="4" t="s">
        <v>20</v>
      </c>
    </row>
    <row r="13" spans="1:3">
      <c r="A13" s="4" t="s">
        <v>21</v>
      </c>
      <c r="B13" s="4" t="s">
        <v>22</v>
      </c>
    </row>
    <row r="14" spans="1:3">
      <c r="A14" s="4" t="s">
        <v>23</v>
      </c>
      <c r="C14" s="5" t="n">
        <v>949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515</v>
      </c>
      <c r="C3" s="7" t="n">
        <v>62984</v>
      </c>
    </row>
    <row r="4" spans="1:3">
      <c r="A4" s="4" t="s">
        <v>28</v>
      </c>
      <c r="B4" s="5" t="n">
        <v>571232</v>
      </c>
      <c r="C4" s="5" t="n">
        <v>826877</v>
      </c>
    </row>
    <row r="5" spans="1:3">
      <c r="A5" s="4" t="s">
        <v>29</v>
      </c>
      <c r="B5" s="5" t="n">
        <v>792533</v>
      </c>
      <c r="C5" s="5" t="n">
        <v>779834</v>
      </c>
    </row>
    <row r="6" spans="1:3">
      <c r="A6" s="4" t="s">
        <v>30</v>
      </c>
      <c r="B6" s="5" t="n">
        <v>176019</v>
      </c>
      <c r="C6" s="5" t="n">
        <v>103029</v>
      </c>
    </row>
    <row r="7" spans="1:3">
      <c r="A7" s="4" t="s">
        <v>31</v>
      </c>
      <c r="B7" s="5" t="n">
        <v>1705299</v>
      </c>
      <c r="C7" s="5" t="n">
        <v>1772724</v>
      </c>
    </row>
    <row r="8" spans="1:3">
      <c r="A8" s="4" t="s">
        <v>32</v>
      </c>
      <c r="B8" s="5" t="n">
        <v>289602</v>
      </c>
      <c r="C8" s="5" t="n">
        <v>290590</v>
      </c>
    </row>
    <row r="9" spans="1:3">
      <c r="A9" s="4" t="s">
        <v>33</v>
      </c>
      <c r="B9" s="5" t="n">
        <v>86513</v>
      </c>
      <c r="C9" s="5" t="n">
        <v>135175</v>
      </c>
    </row>
    <row r="10" spans="1:3">
      <c r="A10" s="4" t="s">
        <v>34</v>
      </c>
      <c r="B10" s="5" t="n">
        <v>814348</v>
      </c>
      <c r="C10" s="5" t="n">
        <v>815977</v>
      </c>
    </row>
    <row r="11" spans="1:3">
      <c r="A11" s="4" t="s">
        <v>35</v>
      </c>
      <c r="B11" s="5" t="n">
        <v>368185</v>
      </c>
      <c r="C11" s="5" t="n">
        <v>389424</v>
      </c>
    </row>
    <row r="12" spans="1:3">
      <c r="A12" s="4" t="s">
        <v>36</v>
      </c>
      <c r="B12" s="5" t="n">
        <v>80307</v>
      </c>
      <c r="C12" s="5" t="n">
        <v>67774</v>
      </c>
    </row>
    <row r="13" spans="1:3">
      <c r="A13" s="4" t="s">
        <v>37</v>
      </c>
      <c r="B13" s="5" t="n">
        <v>3344254</v>
      </c>
      <c r="C13" s="5" t="n">
        <v>3471664</v>
      </c>
    </row>
    <row r="14" spans="1:3">
      <c r="A14" s="3" t="s">
        <v>38</v>
      </c>
    </row>
    <row r="15" spans="1:3">
      <c r="A15" s="4" t="s">
        <v>39</v>
      </c>
      <c r="B15" s="5" t="n">
        <v>662731</v>
      </c>
      <c r="C15" s="5" t="n">
        <v>610368</v>
      </c>
    </row>
    <row r="16" spans="1:3">
      <c r="A16" s="4" t="s">
        <v>40</v>
      </c>
      <c r="B16" s="5" t="n">
        <v>61602</v>
      </c>
      <c r="C16" s="5" t="n">
        <v>69099</v>
      </c>
    </row>
    <row r="17" spans="1:3">
      <c r="A17" s="4" t="s">
        <v>41</v>
      </c>
      <c r="B17" s="5" t="n">
        <v>164301</v>
      </c>
      <c r="C17" s="5" t="n">
        <v>136316</v>
      </c>
    </row>
    <row r="18" spans="1:3">
      <c r="A18" s="4" t="s">
        <v>42</v>
      </c>
      <c r="B18" s="5" t="n">
        <v>80286</v>
      </c>
      <c r="C18" s="5" t="n">
        <v>76598</v>
      </c>
    </row>
    <row r="19" spans="1:3">
      <c r="A19" s="4" t="s">
        <v>43</v>
      </c>
      <c r="B19" s="5" t="n">
        <v>0</v>
      </c>
      <c r="C19" s="5" t="n">
        <v>16000</v>
      </c>
    </row>
    <row r="20" spans="1:3">
      <c r="A20" s="4" t="s">
        <v>44</v>
      </c>
      <c r="B20" s="5" t="n">
        <v>968920</v>
      </c>
      <c r="C20" s="5" t="n">
        <v>908381</v>
      </c>
    </row>
    <row r="21" spans="1:3">
      <c r="A21" s="4" t="s">
        <v>45</v>
      </c>
      <c r="B21" s="5" t="n">
        <v>738341</v>
      </c>
      <c r="C21" s="5" t="n">
        <v>922030</v>
      </c>
    </row>
    <row r="22" spans="1:3">
      <c r="A22" s="4" t="s">
        <v>46</v>
      </c>
      <c r="B22" s="5" t="n">
        <v>181305</v>
      </c>
      <c r="C22" s="5" t="n">
        <v>179463</v>
      </c>
    </row>
    <row r="23" spans="1:3">
      <c r="A23" s="4" t="s">
        <v>47</v>
      </c>
      <c r="B23" s="5" t="n">
        <v>1888566</v>
      </c>
      <c r="C23" s="5" t="n">
        <v>2009874</v>
      </c>
    </row>
    <row r="24" spans="1:3">
      <c r="A24" s="3" t="s">
        <v>48</v>
      </c>
    </row>
    <row r="25" spans="1:3">
      <c r="A25" s="4" t="s">
        <v>49</v>
      </c>
      <c r="B25" s="5" t="n">
        <v>950</v>
      </c>
      <c r="C25" s="5" t="n">
        <v>948</v>
      </c>
    </row>
    <row r="26" spans="1:3">
      <c r="A26" s="4" t="s">
        <v>50</v>
      </c>
      <c r="B26" s="5" t="n">
        <v>116112</v>
      </c>
      <c r="C26" s="5" t="n">
        <v>103776</v>
      </c>
    </row>
    <row r="27" spans="1:3">
      <c r="A27" s="4" t="s">
        <v>51</v>
      </c>
      <c r="B27" s="5" t="n">
        <v>-86733</v>
      </c>
      <c r="C27" s="5" t="n">
        <v>-74974</v>
      </c>
    </row>
    <row r="28" spans="1:3">
      <c r="A28" s="4" t="s">
        <v>52</v>
      </c>
      <c r="B28" s="5" t="n">
        <v>1473357</v>
      </c>
      <c r="C28" s="5" t="n">
        <v>1497766</v>
      </c>
    </row>
    <row r="29" spans="1:3">
      <c r="A29" s="4" t="s">
        <v>53</v>
      </c>
      <c r="B29" s="5" t="n">
        <v>-51722</v>
      </c>
      <c r="C29" s="5" t="n">
        <v>-65726</v>
      </c>
    </row>
    <row r="30" spans="1:3">
      <c r="A30" s="4" t="s">
        <v>54</v>
      </c>
      <c r="B30" s="5" t="n">
        <v>1451964</v>
      </c>
      <c r="C30" s="5" t="n">
        <v>1461790</v>
      </c>
    </row>
    <row r="31" spans="1:3">
      <c r="A31" s="4" t="s">
        <v>55</v>
      </c>
      <c r="B31" s="5" t="n">
        <v>3724</v>
      </c>
      <c r="C31" s="5" t="n">
        <v>0</v>
      </c>
    </row>
    <row r="32" spans="1:3">
      <c r="A32" s="4" t="s">
        <v>56</v>
      </c>
      <c r="B32" s="5" t="n">
        <v>1455688</v>
      </c>
      <c r="C32" s="5" t="n">
        <v>1461790</v>
      </c>
    </row>
    <row r="33" spans="1:3">
      <c r="A33" s="4" t="s">
        <v>57</v>
      </c>
      <c r="B33" s="7" t="n">
        <v>3344254</v>
      </c>
      <c r="C33" s="7" t="n">
        <v>3471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65</v>
      </c>
      <c r="D1" s="2" t="s">
        <v>1</v>
      </c>
    </row>
    <row r="2" spans="1:5">
      <c r="B2" s="2" t="s">
        <v>2</v>
      </c>
      <c r="C2" s="2" t="s">
        <v>66</v>
      </c>
      <c r="D2" s="2" t="s">
        <v>2</v>
      </c>
      <c r="E2" s="2" t="s">
        <v>66</v>
      </c>
    </row>
    <row r="3" spans="1:5">
      <c r="A3" s="3" t="s">
        <v>143</v>
      </c>
    </row>
    <row r="4" spans="1:5">
      <c r="A4" s="4" t="s">
        <v>200</v>
      </c>
      <c r="B4" s="7" t="n">
        <v>173</v>
      </c>
      <c r="C4" s="7" t="n">
        <v>265</v>
      </c>
      <c r="D4" s="7" t="n">
        <v>357</v>
      </c>
      <c r="E4" s="7" t="n">
        <v>530</v>
      </c>
    </row>
    <row r="5" spans="1:5">
      <c r="A5" s="4" t="s">
        <v>201</v>
      </c>
    </row>
    <row r="6" spans="1:5">
      <c r="A6" s="3" t="s">
        <v>202</v>
      </c>
    </row>
    <row r="7" spans="1:5">
      <c r="A7" s="4" t="s">
        <v>203</v>
      </c>
      <c r="B7" s="5" t="n">
        <v>1890</v>
      </c>
      <c r="C7" s="5" t="n">
        <v>1581</v>
      </c>
      <c r="D7" s="5" t="n">
        <v>1905</v>
      </c>
      <c r="E7" s="5" t="n">
        <v>127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5</v>
      </c>
      <c r="D1" s="2" t="s">
        <v>1</v>
      </c>
    </row>
    <row r="2" spans="1:5">
      <c r="B2" s="2" t="s">
        <v>2</v>
      </c>
      <c r="C2" s="2" t="s">
        <v>66</v>
      </c>
      <c r="D2" s="2" t="s">
        <v>2</v>
      </c>
      <c r="E2" s="2" t="s">
        <v>66</v>
      </c>
    </row>
    <row r="3" spans="1:5">
      <c r="A3" s="3" t="s">
        <v>205</v>
      </c>
    </row>
    <row r="4" spans="1:5">
      <c r="A4" s="4" t="s">
        <v>206</v>
      </c>
      <c r="B4" s="5" t="n">
        <v>92683</v>
      </c>
      <c r="C4" s="5" t="n">
        <v>92722</v>
      </c>
      <c r="D4" s="5" t="n">
        <v>92606</v>
      </c>
      <c r="E4" s="5" t="n">
        <v>93037</v>
      </c>
    </row>
    <row r="5" spans="1:5">
      <c r="A5" s="4" t="s">
        <v>207</v>
      </c>
      <c r="B5" s="5" t="n">
        <v>606</v>
      </c>
      <c r="C5" s="5" t="n">
        <v>629</v>
      </c>
      <c r="D5" s="5" t="n">
        <v>538</v>
      </c>
      <c r="E5" s="5" t="n">
        <v>646</v>
      </c>
    </row>
    <row r="6" spans="1:5">
      <c r="A6" s="4" t="s">
        <v>208</v>
      </c>
      <c r="B6" s="5" t="n">
        <v>93289</v>
      </c>
      <c r="C6" s="5" t="n">
        <v>93351</v>
      </c>
      <c r="D6" s="5" t="n">
        <v>93144</v>
      </c>
      <c r="E6" s="5" t="n">
        <v>936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9</v>
      </c>
      <c r="B1" s="2" t="s">
        <v>1</v>
      </c>
    </row>
    <row r="2" spans="1:3">
      <c r="B2" s="2" t="s">
        <v>2</v>
      </c>
      <c r="C2" s="2" t="s">
        <v>25</v>
      </c>
    </row>
    <row r="3" spans="1:3">
      <c r="A3" s="3" t="s">
        <v>143</v>
      </c>
    </row>
    <row r="4" spans="1:3">
      <c r="A4" s="4" t="s">
        <v>210</v>
      </c>
      <c r="B4" s="7" t="n">
        <v>24386</v>
      </c>
      <c r="C4" s="7" t="n">
        <v>26166</v>
      </c>
    </row>
    <row r="5" spans="1:3">
      <c r="A5" s="4" t="s">
        <v>211</v>
      </c>
      <c r="B5" s="7" t="n">
        <v>159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212</v>
      </c>
      <c r="B1" s="2" t="s">
        <v>65</v>
      </c>
      <c r="C1" s="2" t="s">
        <v>1</v>
      </c>
    </row>
    <row r="2" spans="1:4">
      <c r="B2" s="2" t="s">
        <v>2</v>
      </c>
      <c r="C2" s="2" t="s">
        <v>2</v>
      </c>
      <c r="D2" s="2" t="s">
        <v>213</v>
      </c>
    </row>
    <row r="3" spans="1:4">
      <c r="A3" s="3" t="s">
        <v>146</v>
      </c>
    </row>
    <row r="4" spans="1:4">
      <c r="A4" s="4" t="s">
        <v>214</v>
      </c>
      <c r="D4" s="7" t="n">
        <v>200000</v>
      </c>
    </row>
    <row r="5" spans="1:4">
      <c r="A5" s="4" t="s">
        <v>215</v>
      </c>
      <c r="B5" s="7" t="n">
        <v>172000</v>
      </c>
      <c r="C5" s="7" t="n">
        <v>172000</v>
      </c>
    </row>
    <row r="6" spans="1:4">
      <c r="A6" s="4" t="s">
        <v>216</v>
      </c>
      <c r="B6" s="5" t="n">
        <v>58451</v>
      </c>
      <c r="C6" s="5" t="n">
        <v>58451</v>
      </c>
    </row>
    <row r="7" spans="1:4">
      <c r="A7" s="4" t="s">
        <v>217</v>
      </c>
      <c r="B7" s="7" t="n">
        <v>-2192</v>
      </c>
      <c r="C7" s="7" t="n">
        <v>-28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r="A1" s="1" t="s">
        <v>218</v>
      </c>
      <c r="B1" s="2" t="s">
        <v>65</v>
      </c>
      <c r="D1" s="2" t="s">
        <v>1</v>
      </c>
    </row>
    <row r="2" spans="1:7">
      <c r="B2" s="2" t="s">
        <v>219</v>
      </c>
      <c r="C2" s="2" t="s">
        <v>220</v>
      </c>
      <c r="D2" s="2" t="s">
        <v>221</v>
      </c>
      <c r="E2" s="2" t="s">
        <v>220</v>
      </c>
      <c r="F2" s="2" t="s">
        <v>222</v>
      </c>
      <c r="G2" s="2" t="s">
        <v>223</v>
      </c>
    </row>
    <row r="3" spans="1:7">
      <c r="A3" s="3" t="s">
        <v>224</v>
      </c>
    </row>
    <row r="4" spans="1:7">
      <c r="A4" s="4" t="s">
        <v>225</v>
      </c>
      <c r="B4" s="7" t="n">
        <v>1000000</v>
      </c>
      <c r="D4" s="7" t="n">
        <v>1000000</v>
      </c>
    </row>
    <row r="5" spans="1:7">
      <c r="A5" s="4" t="s">
        <v>226</v>
      </c>
      <c r="D5" s="5" t="n">
        <v>2</v>
      </c>
    </row>
    <row r="6" spans="1:7">
      <c r="A6" s="4" t="s">
        <v>227</v>
      </c>
      <c r="B6" s="5" t="n">
        <v>40713000</v>
      </c>
      <c r="C6" s="7" t="n">
        <v>95588000</v>
      </c>
      <c r="D6" s="7" t="n">
        <v>88023000</v>
      </c>
      <c r="E6" s="7" t="n">
        <v>151711000</v>
      </c>
    </row>
    <row r="7" spans="1:7">
      <c r="A7" s="4" t="s">
        <v>228</v>
      </c>
      <c r="B7" s="5" t="n">
        <v>2734000</v>
      </c>
      <c r="C7" s="5" t="n">
        <v>5967000</v>
      </c>
      <c r="D7" s="5" t="n">
        <v>5225000</v>
      </c>
      <c r="E7" s="5" t="n">
        <v>10227000</v>
      </c>
    </row>
    <row r="8" spans="1:7">
      <c r="A8" s="4" t="s">
        <v>27</v>
      </c>
      <c r="B8" s="5" t="n">
        <v>165515000</v>
      </c>
      <c r="C8" s="7" t="n">
        <v>101456000</v>
      </c>
      <c r="D8" s="5" t="n">
        <v>165515000</v>
      </c>
      <c r="E8" s="7" t="n">
        <v>101456000</v>
      </c>
      <c r="F8" s="7" t="n">
        <v>62984000</v>
      </c>
      <c r="G8" s="7" t="n">
        <v>94959000</v>
      </c>
    </row>
    <row r="9" spans="1:7">
      <c r="A9" s="4" t="s">
        <v>229</v>
      </c>
      <c r="B9" s="5" t="n">
        <v>66173000</v>
      </c>
      <c r="D9" s="5" t="n">
        <v>66173000</v>
      </c>
      <c r="G9" s="5" t="n">
        <v>46232000</v>
      </c>
    </row>
    <row r="10" spans="1:7">
      <c r="A10" s="4" t="s">
        <v>230</v>
      </c>
      <c r="B10" s="5" t="n">
        <v>7000</v>
      </c>
      <c r="D10" s="5" t="n">
        <v>7000</v>
      </c>
      <c r="G10" s="5" t="n">
        <v>8000</v>
      </c>
    </row>
    <row r="11" spans="1:7">
      <c r="A11" s="4" t="s">
        <v>231</v>
      </c>
      <c r="B11" s="5" t="n">
        <v>539426000</v>
      </c>
      <c r="D11" s="5" t="n">
        <v>539426000</v>
      </c>
    </row>
    <row r="12" spans="1:7">
      <c r="A12" s="4" t="s">
        <v>232</v>
      </c>
      <c r="B12" s="5" t="n">
        <v>100182000</v>
      </c>
      <c r="D12" s="7" t="n">
        <v>100182000</v>
      </c>
      <c r="G12" s="5" t="n">
        <v>150404000</v>
      </c>
    </row>
    <row r="13" spans="1:7">
      <c r="A13" s="4" t="s">
        <v>233</v>
      </c>
      <c r="D13" s="4" t="s">
        <v>234</v>
      </c>
    </row>
    <row r="14" spans="1:7">
      <c r="A14" s="4" t="s">
        <v>235</v>
      </c>
    </row>
    <row r="15" spans="1:7">
      <c r="A15" s="3" t="s">
        <v>224</v>
      </c>
    </row>
    <row r="16" spans="1:7">
      <c r="A16" s="4" t="s">
        <v>27</v>
      </c>
      <c r="B16" s="5" t="n">
        <v>36357000</v>
      </c>
      <c r="D16" s="7" t="n">
        <v>36357000</v>
      </c>
      <c r="G16" s="7" t="n">
        <v>35741000</v>
      </c>
    </row>
    <row r="17" spans="1:7">
      <c r="A17" s="4" t="s">
        <v>236</v>
      </c>
    </row>
    <row r="18" spans="1:7">
      <c r="A18" s="3" t="s">
        <v>224</v>
      </c>
    </row>
    <row r="19" spans="1:7">
      <c r="A19" s="4" t="s">
        <v>237</v>
      </c>
      <c r="D19" s="4" t="s">
        <v>238</v>
      </c>
    </row>
    <row r="20" spans="1:7">
      <c r="A20" s="4" t="s">
        <v>239</v>
      </c>
      <c r="B20" s="5" t="n">
        <v>525000000</v>
      </c>
      <c r="D20" s="7" t="n">
        <v>525000000</v>
      </c>
    </row>
    <row r="21" spans="1:7">
      <c r="A21" s="4" t="s">
        <v>240</v>
      </c>
    </row>
    <row r="22" spans="1:7">
      <c r="A22" s="3" t="s">
        <v>224</v>
      </c>
    </row>
    <row r="23" spans="1:7">
      <c r="A23" s="4" t="s">
        <v>237</v>
      </c>
      <c r="D23" s="4" t="s">
        <v>241</v>
      </c>
    </row>
    <row r="24" spans="1:7">
      <c r="A24" s="4" t="s">
        <v>239</v>
      </c>
      <c r="B24" s="7" t="n">
        <v>100000000</v>
      </c>
      <c r="D24" s="7" t="n">
        <v>100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s>
  <sheetData>
    <row r="1" spans="1:9">
      <c r="A1" s="1" t="s">
        <v>242</v>
      </c>
      <c r="B1" s="2" t="s">
        <v>243</v>
      </c>
      <c r="C1" s="2" t="s">
        <v>244</v>
      </c>
      <c r="D1" s="2" t="s">
        <v>245</v>
      </c>
      <c r="E1" s="2" t="s">
        <v>246</v>
      </c>
      <c r="F1" s="2" t="s">
        <v>219</v>
      </c>
      <c r="G1" s="2" t="s">
        <v>220</v>
      </c>
      <c r="H1" s="2" t="s">
        <v>219</v>
      </c>
      <c r="I1" s="2" t="s">
        <v>220</v>
      </c>
    </row>
    <row r="2" spans="1:9">
      <c r="A2" s="3" t="s">
        <v>247</v>
      </c>
    </row>
    <row r="3" spans="1:9">
      <c r="A3" s="4" t="s">
        <v>248</v>
      </c>
      <c r="H3" s="7" t="n">
        <v>0</v>
      </c>
    </row>
    <row r="4" spans="1:9">
      <c r="A4" s="4" t="s">
        <v>249</v>
      </c>
      <c r="F4" s="7" t="n">
        <v>0</v>
      </c>
      <c r="G4" s="7" t="n">
        <v>0</v>
      </c>
      <c r="H4" s="5" t="n">
        <v>0</v>
      </c>
      <c r="I4" s="7" t="n">
        <v>0</v>
      </c>
    </row>
    <row r="5" spans="1:9">
      <c r="A5" s="4" t="s">
        <v>250</v>
      </c>
      <c r="H5" s="5" t="n">
        <v>-2900000</v>
      </c>
    </row>
    <row r="6" spans="1:9">
      <c r="A6" s="4" t="s">
        <v>251</v>
      </c>
    </row>
    <row r="7" spans="1:9">
      <c r="A7" s="3" t="s">
        <v>247</v>
      </c>
    </row>
    <row r="8" spans="1:9">
      <c r="A8" s="4" t="s">
        <v>252</v>
      </c>
      <c r="F8" s="5" t="n">
        <v>525000000</v>
      </c>
      <c r="H8" s="5" t="n">
        <v>525000000</v>
      </c>
    </row>
    <row r="9" spans="1:9">
      <c r="A9" s="4" t="s">
        <v>253</v>
      </c>
    </row>
    <row r="10" spans="1:9">
      <c r="A10" s="3" t="s">
        <v>247</v>
      </c>
    </row>
    <row r="11" spans="1:9">
      <c r="A11" s="4" t="s">
        <v>252</v>
      </c>
      <c r="F11" s="5" t="n">
        <v>100000000</v>
      </c>
      <c r="H11" s="5" t="n">
        <v>100000000</v>
      </c>
    </row>
    <row r="12" spans="1:9">
      <c r="A12" s="4" t="s">
        <v>254</v>
      </c>
    </row>
    <row r="13" spans="1:9">
      <c r="A13" s="3" t="s">
        <v>247</v>
      </c>
    </row>
    <row r="14" spans="1:9">
      <c r="A14" s="4" t="s">
        <v>255</v>
      </c>
      <c r="E14" s="5" t="n">
        <v>2</v>
      </c>
    </row>
    <row r="15" spans="1:9">
      <c r="A15" s="4" t="s">
        <v>256</v>
      </c>
      <c r="E15" s="7" t="n">
        <v>100000000</v>
      </c>
    </row>
    <row r="16" spans="1:9">
      <c r="A16" s="4" t="s">
        <v>257</v>
      </c>
      <c r="E16" s="5" t="n">
        <v>1000000</v>
      </c>
    </row>
    <row r="17" spans="1:9">
      <c r="A17" s="4" t="s">
        <v>250</v>
      </c>
      <c r="F17" s="7" t="n">
        <v>-725000</v>
      </c>
      <c r="G17" s="7" t="n">
        <v>-703000</v>
      </c>
      <c r="H17" s="7" t="n">
        <v>-1458000</v>
      </c>
      <c r="I17" s="7" t="n">
        <v>-1405000</v>
      </c>
    </row>
    <row r="18" spans="1:9">
      <c r="A18" s="4" t="s">
        <v>258</v>
      </c>
    </row>
    <row r="19" spans="1:9">
      <c r="A19" s="3" t="s">
        <v>247</v>
      </c>
    </row>
    <row r="20" spans="1:9">
      <c r="A20" s="4" t="s">
        <v>256</v>
      </c>
      <c r="E20" s="7" t="n">
        <v>100000000</v>
      </c>
    </row>
    <row r="21" spans="1:9">
      <c r="A21" s="4" t="s">
        <v>259</v>
      </c>
    </row>
    <row r="22" spans="1:9">
      <c r="A22" s="3" t="s">
        <v>247</v>
      </c>
    </row>
    <row r="23" spans="1:9">
      <c r="A23" s="4" t="s">
        <v>260</v>
      </c>
      <c r="C23" s="7" t="n">
        <v>29003000</v>
      </c>
    </row>
    <row r="24" spans="1:9">
      <c r="A24" s="4" t="s">
        <v>261</v>
      </c>
    </row>
    <row r="25" spans="1:9">
      <c r="A25" s="3" t="s">
        <v>247</v>
      </c>
    </row>
    <row r="26" spans="1:9">
      <c r="A26" s="4" t="s">
        <v>252</v>
      </c>
      <c r="D26" s="7" t="n">
        <v>250000000</v>
      </c>
    </row>
    <row r="27" spans="1:9">
      <c r="A27" s="4" t="s">
        <v>262</v>
      </c>
      <c r="D27" s="4" t="s">
        <v>263</v>
      </c>
    </row>
    <row r="28" spans="1:9">
      <c r="A28" s="4" t="s">
        <v>264</v>
      </c>
      <c r="D28" s="4" t="s">
        <v>265</v>
      </c>
    </row>
    <row r="29" spans="1:9">
      <c r="A29" s="4" t="s">
        <v>266</v>
      </c>
    </row>
    <row r="30" spans="1:9">
      <c r="A30" s="3" t="s">
        <v>247</v>
      </c>
    </row>
    <row r="31" spans="1:9">
      <c r="A31" s="4" t="s">
        <v>262</v>
      </c>
      <c r="B31" s="4" t="s">
        <v>267</v>
      </c>
    </row>
    <row r="32" spans="1:9">
      <c r="A32" s="4" t="s">
        <v>264</v>
      </c>
      <c r="B32" s="4" t="s">
        <v>268</v>
      </c>
    </row>
    <row r="33" spans="1:9">
      <c r="A33" s="4" t="s">
        <v>269</v>
      </c>
      <c r="B33" s="7" t="n">
        <v>2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753</v>
      </c>
      <c r="C3" s="7" t="n">
        <v>1613</v>
      </c>
    </row>
    <row r="4" spans="1:3">
      <c r="A4" s="4" t="s">
        <v>273</v>
      </c>
      <c r="B4" s="5" t="n">
        <v>2753</v>
      </c>
      <c r="C4" s="5" t="n">
        <v>1613</v>
      </c>
    </row>
    <row r="5" spans="1:3">
      <c r="A5" s="4" t="s">
        <v>274</v>
      </c>
    </row>
    <row r="6" spans="1:3">
      <c r="A6" s="3" t="s">
        <v>271</v>
      </c>
    </row>
    <row r="7" spans="1:3">
      <c r="A7" s="4" t="s">
        <v>272</v>
      </c>
      <c r="B7" s="5" t="n">
        <v>2753</v>
      </c>
      <c r="C7" s="5" t="n">
        <v>1613</v>
      </c>
    </row>
    <row r="8" spans="1:3">
      <c r="A8" s="4" t="s">
        <v>275</v>
      </c>
    </row>
    <row r="9" spans="1:3">
      <c r="A9" s="3" t="s">
        <v>271</v>
      </c>
    </row>
    <row r="10" spans="1:3">
      <c r="A10" s="4" t="s">
        <v>273</v>
      </c>
      <c r="B10" s="7" t="n">
        <v>2753</v>
      </c>
      <c r="C10" s="7" t="n">
        <v>16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600000000</v>
      </c>
      <c r="C4" s="5" t="n">
        <v>600000000</v>
      </c>
    </row>
    <row r="5" spans="1:3">
      <c r="A5" s="4" t="s">
        <v>62</v>
      </c>
      <c r="B5" s="5" t="n">
        <v>94950000</v>
      </c>
      <c r="C5" s="5" t="n">
        <v>94756000</v>
      </c>
    </row>
    <row r="6" spans="1:3">
      <c r="A6" s="4" t="s">
        <v>63</v>
      </c>
      <c r="B6" s="5" t="n">
        <v>94950000</v>
      </c>
      <c r="C6" s="5" t="n">
        <v>947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5</v>
      </c>
      <c r="D1" s="2" t="s">
        <v>1</v>
      </c>
    </row>
    <row r="2" spans="1:5">
      <c r="B2" s="2" t="s">
        <v>2</v>
      </c>
      <c r="C2" s="2" t="s">
        <v>66</v>
      </c>
      <c r="D2" s="2" t="s">
        <v>2</v>
      </c>
      <c r="E2" s="2" t="s">
        <v>66</v>
      </c>
    </row>
    <row r="3" spans="1:5">
      <c r="A3" s="3" t="s">
        <v>277</v>
      </c>
    </row>
    <row r="4" spans="1:5">
      <c r="A4" s="4" t="s">
        <v>278</v>
      </c>
      <c r="D4" s="7" t="n">
        <v>-2900</v>
      </c>
    </row>
    <row r="5" spans="1:5">
      <c r="A5" s="4" t="s">
        <v>254</v>
      </c>
    </row>
    <row r="6" spans="1:5">
      <c r="A6" s="3" t="s">
        <v>277</v>
      </c>
    </row>
    <row r="7" spans="1:5">
      <c r="A7" s="4" t="s">
        <v>278</v>
      </c>
      <c r="B7" s="7" t="n">
        <v>-725</v>
      </c>
      <c r="C7" s="7" t="n">
        <v>-703</v>
      </c>
      <c r="D7" s="7" t="n">
        <v>-1458</v>
      </c>
      <c r="E7" s="7" t="n">
        <v>-14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64840</v>
      </c>
      <c r="C3" s="7" t="n">
        <v>6650</v>
      </c>
    </row>
    <row r="4" spans="1:3">
      <c r="A4" s="4" t="s">
        <v>282</v>
      </c>
      <c r="B4" s="5" t="n">
        <v>58451</v>
      </c>
      <c r="C4" s="5" t="n">
        <v>0</v>
      </c>
    </row>
    <row r="5" spans="1:3">
      <c r="A5" s="4" t="s">
        <v>283</v>
      </c>
      <c r="B5" s="5" t="n">
        <v>100182</v>
      </c>
      <c r="C5" s="5" t="n">
        <v>150404</v>
      </c>
    </row>
    <row r="6" spans="1:3">
      <c r="A6" s="4" t="s">
        <v>284</v>
      </c>
      <c r="B6" s="5" t="n">
        <v>2753</v>
      </c>
      <c r="C6" s="5" t="n">
        <v>1613</v>
      </c>
    </row>
    <row r="7" spans="1:3">
      <c r="A7" s="4" t="s">
        <v>37</v>
      </c>
      <c r="B7" s="5" t="n">
        <v>226226</v>
      </c>
      <c r="C7" s="5" t="n">
        <v>158667</v>
      </c>
    </row>
    <row r="8" spans="1:3">
      <c r="A8" s="3" t="s">
        <v>285</v>
      </c>
    </row>
    <row r="9" spans="1:3">
      <c r="A9" s="4" t="s">
        <v>284</v>
      </c>
      <c r="B9" s="5" t="n">
        <v>2753</v>
      </c>
      <c r="C9" s="5" t="n">
        <v>1613</v>
      </c>
    </row>
    <row r="10" spans="1:3">
      <c r="A10" s="4" t="s">
        <v>286</v>
      </c>
    </row>
    <row r="11" spans="1:3">
      <c r="A11" s="3" t="s">
        <v>280</v>
      </c>
    </row>
    <row r="12" spans="1:3">
      <c r="A12" s="4" t="s">
        <v>281</v>
      </c>
      <c r="B12" s="5" t="n">
        <v>64840</v>
      </c>
      <c r="C12" s="5" t="n">
        <v>6650</v>
      </c>
    </row>
    <row r="13" spans="1:3">
      <c r="A13" s="4" t="s">
        <v>282</v>
      </c>
      <c r="B13" s="5" t="n">
        <v>0</v>
      </c>
      <c r="C13" s="5" t="n">
        <v>0</v>
      </c>
    </row>
    <row r="14" spans="1:3">
      <c r="A14" s="4" t="s">
        <v>283</v>
      </c>
      <c r="B14" s="5" t="n">
        <v>0</v>
      </c>
      <c r="C14" s="5" t="n">
        <v>0</v>
      </c>
    </row>
    <row r="15" spans="1:3">
      <c r="A15" s="4" t="s">
        <v>284</v>
      </c>
      <c r="B15" s="5" t="n">
        <v>0</v>
      </c>
      <c r="C15" s="5" t="n">
        <v>0</v>
      </c>
    </row>
    <row r="16" spans="1:3">
      <c r="A16" s="4" t="s">
        <v>37</v>
      </c>
      <c r="B16" s="5" t="n">
        <v>64840</v>
      </c>
      <c r="C16" s="5" t="n">
        <v>6650</v>
      </c>
    </row>
    <row r="17" spans="1:3">
      <c r="A17" s="3" t="s">
        <v>285</v>
      </c>
    </row>
    <row r="18" spans="1:3">
      <c r="A18" s="4" t="s">
        <v>284</v>
      </c>
      <c r="B18" s="5" t="n">
        <v>0</v>
      </c>
      <c r="C18" s="5" t="n">
        <v>0</v>
      </c>
    </row>
    <row r="19" spans="1:3">
      <c r="A19" s="4" t="s">
        <v>287</v>
      </c>
    </row>
    <row r="20" spans="1:3">
      <c r="A20" s="3" t="s">
        <v>280</v>
      </c>
    </row>
    <row r="21" spans="1:3">
      <c r="A21" s="4" t="s">
        <v>281</v>
      </c>
      <c r="B21" s="5" t="n">
        <v>0</v>
      </c>
      <c r="C21" s="5" t="n">
        <v>0</v>
      </c>
    </row>
    <row r="22" spans="1:3">
      <c r="A22" s="4" t="s">
        <v>282</v>
      </c>
      <c r="B22" s="5" t="n">
        <v>0</v>
      </c>
      <c r="C22" s="5" t="n">
        <v>0</v>
      </c>
    </row>
    <row r="23" spans="1:3">
      <c r="A23" s="4" t="s">
        <v>283</v>
      </c>
      <c r="B23" s="5" t="n">
        <v>0</v>
      </c>
      <c r="C23" s="5" t="n">
        <v>0</v>
      </c>
    </row>
    <row r="24" spans="1:3">
      <c r="A24" s="4" t="s">
        <v>284</v>
      </c>
      <c r="B24" s="5" t="n">
        <v>2753</v>
      </c>
      <c r="C24" s="5" t="n">
        <v>1613</v>
      </c>
    </row>
    <row r="25" spans="1:3">
      <c r="A25" s="4" t="s">
        <v>37</v>
      </c>
      <c r="B25" s="5" t="n">
        <v>2753</v>
      </c>
      <c r="C25" s="5" t="n">
        <v>1613</v>
      </c>
    </row>
    <row r="26" spans="1:3">
      <c r="A26" s="3" t="s">
        <v>285</v>
      </c>
    </row>
    <row r="27" spans="1:3">
      <c r="A27" s="4" t="s">
        <v>284</v>
      </c>
      <c r="B27" s="5" t="n">
        <v>2753</v>
      </c>
      <c r="C27" s="5" t="n">
        <v>1613</v>
      </c>
    </row>
    <row r="28" spans="1:3">
      <c r="A28" s="4" t="s">
        <v>288</v>
      </c>
    </row>
    <row r="29" spans="1:3">
      <c r="A29" s="3" t="s">
        <v>280</v>
      </c>
    </row>
    <row r="30" spans="1:3">
      <c r="A30" s="4" t="s">
        <v>281</v>
      </c>
      <c r="B30" s="5" t="n">
        <v>0</v>
      </c>
      <c r="C30" s="5" t="n">
        <v>0</v>
      </c>
    </row>
    <row r="31" spans="1:3">
      <c r="A31" s="4" t="s">
        <v>282</v>
      </c>
      <c r="B31" s="5" t="n">
        <v>58451</v>
      </c>
      <c r="C31" s="5" t="n">
        <v>0</v>
      </c>
    </row>
    <row r="32" spans="1:3">
      <c r="A32" s="4" t="s">
        <v>283</v>
      </c>
      <c r="B32" s="5" t="n">
        <v>100182</v>
      </c>
      <c r="C32" s="5" t="n">
        <v>150404</v>
      </c>
    </row>
    <row r="33" spans="1:3">
      <c r="A33" s="4" t="s">
        <v>284</v>
      </c>
      <c r="B33" s="5" t="n">
        <v>0</v>
      </c>
      <c r="C33" s="5" t="n">
        <v>0</v>
      </c>
    </row>
    <row r="34" spans="1:3">
      <c r="A34" s="4" t="s">
        <v>37</v>
      </c>
      <c r="B34" s="5" t="n">
        <v>158633</v>
      </c>
      <c r="C34" s="5" t="n">
        <v>150404</v>
      </c>
    </row>
    <row r="35" spans="1:3">
      <c r="A35" s="3" t="s">
        <v>285</v>
      </c>
    </row>
    <row r="36" spans="1:3">
      <c r="A36" s="4" t="s">
        <v>284</v>
      </c>
      <c r="B36" s="7" t="n">
        <v>0</v>
      </c>
      <c r="C3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89</v>
      </c>
      <c r="B1" s="2" t="s">
        <v>65</v>
      </c>
    </row>
    <row r="2" spans="1:4">
      <c r="B2" s="2" t="s">
        <v>66</v>
      </c>
      <c r="C2" s="2" t="s">
        <v>2</v>
      </c>
      <c r="D2" s="2" t="s">
        <v>25</v>
      </c>
    </row>
    <row r="3" spans="1:4">
      <c r="A3" s="3" t="s">
        <v>155</v>
      </c>
    </row>
    <row r="4" spans="1:4">
      <c r="A4" s="4" t="s">
        <v>290</v>
      </c>
      <c r="B4" s="7" t="n">
        <v>0</v>
      </c>
    </row>
    <row r="5" spans="1:4">
      <c r="A5" s="4" t="s">
        <v>291</v>
      </c>
      <c r="C5" s="7" t="n">
        <v>800636000</v>
      </c>
      <c r="D5" s="7" t="n">
        <v>989124000</v>
      </c>
    </row>
    <row r="6" spans="1:4">
      <c r="A6" s="4" t="s">
        <v>292</v>
      </c>
      <c r="C6" s="7" t="n">
        <v>818627000</v>
      </c>
      <c r="D6" s="7" t="n">
        <v>99862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65</v>
      </c>
      <c r="D1" s="2" t="s">
        <v>1</v>
      </c>
      <c r="F1" s="2" t="s">
        <v>294</v>
      </c>
    </row>
    <row r="2" spans="1:6">
      <c r="B2" s="2" t="s">
        <v>2</v>
      </c>
      <c r="C2" s="2" t="s">
        <v>66</v>
      </c>
      <c r="D2" s="2" t="s">
        <v>2</v>
      </c>
      <c r="E2" s="2" t="s">
        <v>66</v>
      </c>
      <c r="F2" s="2" t="s">
        <v>25</v>
      </c>
    </row>
    <row r="3" spans="1:6">
      <c r="A3" s="3" t="s">
        <v>158</v>
      </c>
    </row>
    <row r="4" spans="1:6">
      <c r="A4" s="4" t="s">
        <v>295</v>
      </c>
      <c r="B4" s="4" t="s">
        <v>296</v>
      </c>
      <c r="C4" s="4" t="s">
        <v>297</v>
      </c>
      <c r="D4" s="4" t="s">
        <v>298</v>
      </c>
      <c r="E4" s="4" t="s">
        <v>297</v>
      </c>
    </row>
    <row r="5" spans="1:6">
      <c r="A5" s="4" t="s">
        <v>299</v>
      </c>
      <c r="F5" s="4" t="s">
        <v>300</v>
      </c>
    </row>
    <row r="6" spans="1:6">
      <c r="A6" s="4" t="s">
        <v>301</v>
      </c>
      <c r="F6" s="7" t="n">
        <v>-76648</v>
      </c>
    </row>
    <row r="7" spans="1:6">
      <c r="A7" s="4" t="s">
        <v>302</v>
      </c>
      <c r="F7" s="5" t="n">
        <v>81871</v>
      </c>
    </row>
    <row r="8" spans="1:6">
      <c r="A8" s="4" t="s">
        <v>303</v>
      </c>
      <c r="F8" s="5" t="n">
        <v>-4006</v>
      </c>
    </row>
    <row r="9" spans="1:6">
      <c r="A9" s="4" t="s">
        <v>304</v>
      </c>
      <c r="F9" s="7" t="n">
        <v>12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05</v>
      </c>
      <c r="B1" s="2" t="s">
        <v>65</v>
      </c>
      <c r="D1" s="2" t="s">
        <v>1</v>
      </c>
    </row>
    <row r="2" spans="1:6">
      <c r="B2" s="2" t="s">
        <v>2</v>
      </c>
      <c r="C2" s="2" t="s">
        <v>66</v>
      </c>
      <c r="D2" s="2" t="s">
        <v>2</v>
      </c>
      <c r="E2" s="2" t="s">
        <v>66</v>
      </c>
      <c r="F2" s="2" t="s">
        <v>25</v>
      </c>
    </row>
    <row r="3" spans="1:6">
      <c r="A3" s="3" t="s">
        <v>306</v>
      </c>
    </row>
    <row r="4" spans="1:6">
      <c r="A4" s="4" t="s">
        <v>307</v>
      </c>
      <c r="B4" s="7" t="n">
        <v>223</v>
      </c>
      <c r="C4" s="7" t="n">
        <v>0</v>
      </c>
      <c r="D4" s="7" t="n">
        <v>276</v>
      </c>
      <c r="E4" s="7" t="n">
        <v>0</v>
      </c>
    </row>
    <row r="5" spans="1:6">
      <c r="A5" s="4" t="s">
        <v>308</v>
      </c>
      <c r="B5" s="5" t="n">
        <v>3724</v>
      </c>
      <c r="D5" s="5" t="n">
        <v>3724</v>
      </c>
      <c r="F5" s="7" t="n">
        <v>0</v>
      </c>
    </row>
    <row r="6" spans="1:6">
      <c r="A6" s="4" t="s">
        <v>160</v>
      </c>
    </row>
    <row r="7" spans="1:6">
      <c r="A7" s="3" t="s">
        <v>306</v>
      </c>
    </row>
    <row r="8" spans="1:6">
      <c r="A8" s="4" t="s">
        <v>309</v>
      </c>
      <c r="B8" s="5" t="n">
        <v>4000</v>
      </c>
    </row>
    <row r="9" spans="1:6">
      <c r="A9" s="4" t="s">
        <v>307</v>
      </c>
      <c r="B9" s="5" t="n">
        <v>223</v>
      </c>
    </row>
    <row r="10" spans="1:6">
      <c r="A10" s="4" t="s">
        <v>308</v>
      </c>
      <c r="B10" s="7" t="n">
        <v>3724</v>
      </c>
      <c r="D10" s="7" t="n">
        <v>37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10</v>
      </c>
      <c r="B1" s="2" t="s">
        <v>1</v>
      </c>
    </row>
    <row r="2" spans="1:2">
      <c r="B2" s="2" t="s">
        <v>311</v>
      </c>
    </row>
    <row r="3" spans="1:2">
      <c r="A3" s="3" t="s">
        <v>164</v>
      </c>
    </row>
    <row r="4" spans="1:2">
      <c r="A4" s="4" t="s">
        <v>312</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65</v>
      </c>
      <c r="D1" s="2" t="s">
        <v>1</v>
      </c>
    </row>
    <row r="2" spans="1:6">
      <c r="B2" s="2" t="s">
        <v>2</v>
      </c>
      <c r="C2" s="2" t="s">
        <v>66</v>
      </c>
      <c r="D2" s="2" t="s">
        <v>2</v>
      </c>
      <c r="E2" s="2" t="s">
        <v>66</v>
      </c>
      <c r="F2" s="2" t="s">
        <v>25</v>
      </c>
    </row>
    <row r="3" spans="1:6">
      <c r="A3" s="3" t="s">
        <v>314</v>
      </c>
    </row>
    <row r="4" spans="1:6">
      <c r="A4" s="4" t="s">
        <v>68</v>
      </c>
      <c r="B4" s="7" t="n">
        <v>1404752</v>
      </c>
      <c r="C4" s="7" t="n">
        <v>1385737</v>
      </c>
      <c r="D4" s="7" t="n">
        <v>2741072</v>
      </c>
      <c r="E4" s="7" t="n">
        <v>2689852</v>
      </c>
    </row>
    <row r="5" spans="1:6">
      <c r="A5" s="4" t="s">
        <v>315</v>
      </c>
      <c r="B5" s="5" t="n">
        <v>41216</v>
      </c>
      <c r="C5" s="5" t="n">
        <v>71759</v>
      </c>
      <c r="D5" s="5" t="n">
        <v>45730</v>
      </c>
      <c r="E5" s="5" t="n">
        <v>128592</v>
      </c>
    </row>
    <row r="6" spans="1:6">
      <c r="A6" s="4" t="s">
        <v>37</v>
      </c>
      <c r="B6" s="5" t="n">
        <v>3344254</v>
      </c>
      <c r="D6" s="5" t="n">
        <v>3344254</v>
      </c>
      <c r="F6" s="7" t="n">
        <v>3471664</v>
      </c>
    </row>
    <row r="7" spans="1:6">
      <c r="A7" s="4" t="s">
        <v>316</v>
      </c>
    </row>
    <row r="8" spans="1:6">
      <c r="A8" s="3" t="s">
        <v>314</v>
      </c>
    </row>
    <row r="9" spans="1:6">
      <c r="A9" s="4" t="s">
        <v>68</v>
      </c>
      <c r="B9" s="5" t="n">
        <v>1138251</v>
      </c>
      <c r="C9" s="5" t="n">
        <v>1116091</v>
      </c>
      <c r="D9" s="5" t="n">
        <v>2247648</v>
      </c>
      <c r="E9" s="5" t="n">
        <v>2196196</v>
      </c>
    </row>
    <row r="10" spans="1:6">
      <c r="A10" s="4" t="s">
        <v>317</v>
      </c>
    </row>
    <row r="11" spans="1:6">
      <c r="A11" s="3" t="s">
        <v>314</v>
      </c>
    </row>
    <row r="12" spans="1:6">
      <c r="A12" s="4" t="s">
        <v>68</v>
      </c>
      <c r="B12" s="5" t="n">
        <v>182120</v>
      </c>
      <c r="C12" s="5" t="n">
        <v>181337</v>
      </c>
      <c r="D12" s="5" t="n">
        <v>329018</v>
      </c>
      <c r="E12" s="5" t="n">
        <v>318286</v>
      </c>
    </row>
    <row r="13" spans="1:6">
      <c r="A13" s="4" t="s">
        <v>36</v>
      </c>
    </row>
    <row r="14" spans="1:6">
      <c r="A14" s="3" t="s">
        <v>314</v>
      </c>
    </row>
    <row r="15" spans="1:6">
      <c r="A15" s="4" t="s">
        <v>68</v>
      </c>
      <c r="B15" s="5" t="n">
        <v>84381</v>
      </c>
      <c r="C15" s="5" t="n">
        <v>88309</v>
      </c>
      <c r="D15" s="5" t="n">
        <v>164406</v>
      </c>
      <c r="E15" s="5" t="n">
        <v>175370</v>
      </c>
    </row>
    <row r="16" spans="1:6">
      <c r="A16" s="4" t="s">
        <v>318</v>
      </c>
    </row>
    <row r="17" spans="1:6">
      <c r="A17" s="3" t="s">
        <v>314</v>
      </c>
    </row>
    <row r="18" spans="1:6">
      <c r="A18" s="4" t="s">
        <v>68</v>
      </c>
      <c r="B18" s="5" t="n">
        <v>542516</v>
      </c>
      <c r="C18" s="5" t="n">
        <v>553630</v>
      </c>
      <c r="D18" s="5" t="n">
        <v>1048580</v>
      </c>
      <c r="E18" s="5" t="n">
        <v>1072437</v>
      </c>
    </row>
    <row r="19" spans="1:6">
      <c r="A19" s="4" t="s">
        <v>319</v>
      </c>
    </row>
    <row r="20" spans="1:6">
      <c r="A20" s="3" t="s">
        <v>314</v>
      </c>
    </row>
    <row r="21" spans="1:6">
      <c r="A21" s="4" t="s">
        <v>315</v>
      </c>
      <c r="B21" s="5" t="n">
        <v>41594</v>
      </c>
      <c r="C21" s="5" t="n">
        <v>65207</v>
      </c>
      <c r="D21" s="5" t="n">
        <v>77467</v>
      </c>
      <c r="E21" s="5" t="n">
        <v>124726</v>
      </c>
    </row>
    <row r="22" spans="1:6">
      <c r="A22" s="4" t="s">
        <v>37</v>
      </c>
      <c r="B22" s="5" t="n">
        <v>668603</v>
      </c>
      <c r="D22" s="5" t="n">
        <v>668603</v>
      </c>
      <c r="F22" s="5" t="n">
        <v>853555</v>
      </c>
    </row>
    <row r="23" spans="1:6">
      <c r="A23" s="4" t="s">
        <v>320</v>
      </c>
    </row>
    <row r="24" spans="1:6">
      <c r="A24" s="3" t="s">
        <v>314</v>
      </c>
    </row>
    <row r="25" spans="1:6">
      <c r="A25" s="4" t="s">
        <v>68</v>
      </c>
      <c r="B25" s="5" t="n">
        <v>303806</v>
      </c>
      <c r="C25" s="5" t="n">
        <v>311217</v>
      </c>
      <c r="D25" s="5" t="n">
        <v>608045</v>
      </c>
      <c r="E25" s="5" t="n">
        <v>631395</v>
      </c>
    </row>
    <row r="26" spans="1:6">
      <c r="A26" s="4" t="s">
        <v>321</v>
      </c>
    </row>
    <row r="27" spans="1:6">
      <c r="A27" s="3" t="s">
        <v>314</v>
      </c>
    </row>
    <row r="28" spans="1:6">
      <c r="A28" s="4" t="s">
        <v>68</v>
      </c>
      <c r="B28" s="5" t="n">
        <v>167686</v>
      </c>
      <c r="C28" s="5" t="n">
        <v>169513</v>
      </c>
      <c r="D28" s="5" t="n">
        <v>302643</v>
      </c>
      <c r="E28" s="5" t="n">
        <v>297376</v>
      </c>
    </row>
    <row r="29" spans="1:6">
      <c r="A29" s="4" t="s">
        <v>322</v>
      </c>
    </row>
    <row r="30" spans="1:6">
      <c r="A30" s="3" t="s">
        <v>314</v>
      </c>
    </row>
    <row r="31" spans="1:6">
      <c r="A31" s="4" t="s">
        <v>68</v>
      </c>
      <c r="B31" s="5" t="n">
        <v>71024</v>
      </c>
      <c r="C31" s="5" t="n">
        <v>72900</v>
      </c>
      <c r="D31" s="5" t="n">
        <v>137892</v>
      </c>
      <c r="E31" s="5" t="n">
        <v>143666</v>
      </c>
    </row>
    <row r="32" spans="1:6">
      <c r="A32" s="4" t="s">
        <v>323</v>
      </c>
    </row>
    <row r="33" spans="1:6">
      <c r="A33" s="3" t="s">
        <v>314</v>
      </c>
    </row>
    <row r="34" spans="1:6">
      <c r="A34" s="4" t="s">
        <v>68</v>
      </c>
      <c r="B34" s="5" t="n">
        <v>855408</v>
      </c>
      <c r="C34" s="5" t="n">
        <v>823583</v>
      </c>
      <c r="D34" s="5" t="n">
        <v>1680622</v>
      </c>
      <c r="E34" s="5" t="n">
        <v>1599719</v>
      </c>
    </row>
    <row r="35" spans="1:6">
      <c r="A35" s="4" t="s">
        <v>324</v>
      </c>
    </row>
    <row r="36" spans="1:6">
      <c r="A36" s="3" t="s">
        <v>314</v>
      </c>
    </row>
    <row r="37" spans="1:6">
      <c r="A37" s="4" t="s">
        <v>315</v>
      </c>
      <c r="B37" s="5" t="n">
        <v>22031</v>
      </c>
      <c r="C37" s="5" t="n">
        <v>23217</v>
      </c>
      <c r="D37" s="5" t="n">
        <v>41063</v>
      </c>
      <c r="E37" s="5" t="n">
        <v>39893</v>
      </c>
    </row>
    <row r="38" spans="1:6">
      <c r="A38" s="4" t="s">
        <v>37</v>
      </c>
      <c r="B38" s="5" t="n">
        <v>2158144</v>
      </c>
      <c r="D38" s="5" t="n">
        <v>2158144</v>
      </c>
      <c r="F38" s="5" t="n">
        <v>2128800</v>
      </c>
    </row>
    <row r="39" spans="1:6">
      <c r="A39" s="4" t="s">
        <v>325</v>
      </c>
    </row>
    <row r="40" spans="1:6">
      <c r="A40" s="3" t="s">
        <v>314</v>
      </c>
    </row>
    <row r="41" spans="1:6">
      <c r="A41" s="4" t="s">
        <v>68</v>
      </c>
      <c r="B41" s="5" t="n">
        <v>834445</v>
      </c>
      <c r="C41" s="5" t="n">
        <v>804874</v>
      </c>
      <c r="D41" s="5" t="n">
        <v>1639603</v>
      </c>
      <c r="E41" s="5" t="n">
        <v>1564801</v>
      </c>
    </row>
    <row r="42" spans="1:6">
      <c r="A42" s="4" t="s">
        <v>326</v>
      </c>
    </row>
    <row r="43" spans="1:6">
      <c r="A43" s="3" t="s">
        <v>314</v>
      </c>
    </row>
    <row r="44" spans="1:6">
      <c r="A44" s="4" t="s">
        <v>68</v>
      </c>
      <c r="B44" s="5" t="n">
        <v>14434</v>
      </c>
      <c r="C44" s="5" t="n">
        <v>11824</v>
      </c>
      <c r="D44" s="5" t="n">
        <v>26375</v>
      </c>
      <c r="E44" s="5" t="n">
        <v>20910</v>
      </c>
    </row>
    <row r="45" spans="1:6">
      <c r="A45" s="4" t="s">
        <v>327</v>
      </c>
    </row>
    <row r="46" spans="1:6">
      <c r="A46" s="3" t="s">
        <v>314</v>
      </c>
    </row>
    <row r="47" spans="1:6">
      <c r="A47" s="4" t="s">
        <v>68</v>
      </c>
      <c r="B47" s="5" t="n">
        <v>6529</v>
      </c>
      <c r="C47" s="5" t="n">
        <v>6885</v>
      </c>
      <c r="D47" s="5" t="n">
        <v>14644</v>
      </c>
      <c r="E47" s="5" t="n">
        <v>14008</v>
      </c>
    </row>
    <row r="48" spans="1:6">
      <c r="A48" s="4" t="s">
        <v>328</v>
      </c>
    </row>
    <row r="49" spans="1:6">
      <c r="A49" s="3" t="s">
        <v>314</v>
      </c>
    </row>
    <row r="50" spans="1:6">
      <c r="A50" s="4" t="s">
        <v>68</v>
      </c>
      <c r="B50" s="5" t="n">
        <v>6828</v>
      </c>
      <c r="C50" s="5" t="n">
        <v>8524</v>
      </c>
      <c r="D50" s="5" t="n">
        <v>11870</v>
      </c>
      <c r="E50" s="5" t="n">
        <v>17696</v>
      </c>
    </row>
    <row r="51" spans="1:6">
      <c r="A51" s="4" t="s">
        <v>329</v>
      </c>
    </row>
    <row r="52" spans="1:6">
      <c r="A52" s="3" t="s">
        <v>314</v>
      </c>
    </row>
    <row r="53" spans="1:6">
      <c r="A53" s="4" t="s">
        <v>315</v>
      </c>
      <c r="B53" s="5" t="n">
        <v>-22409</v>
      </c>
      <c r="C53" s="5" t="n">
        <v>-16665</v>
      </c>
      <c r="D53" s="5" t="n">
        <v>-72800</v>
      </c>
      <c r="E53" s="5" t="n">
        <v>-36027</v>
      </c>
    </row>
    <row r="54" spans="1:6">
      <c r="A54" s="4" t="s">
        <v>37</v>
      </c>
      <c r="B54" s="5" t="n">
        <v>517507</v>
      </c>
      <c r="D54" s="5" t="n">
        <v>517507</v>
      </c>
      <c r="F54" s="7" t="n">
        <v>489309</v>
      </c>
    </row>
    <row r="55" spans="1:6">
      <c r="A55" s="4" t="s">
        <v>330</v>
      </c>
    </row>
    <row r="56" spans="1:6">
      <c r="A56" s="3" t="s">
        <v>314</v>
      </c>
    </row>
    <row r="57" spans="1:6">
      <c r="A57" s="4" t="s">
        <v>68</v>
      </c>
      <c r="B57" s="5" t="n">
        <v>6828</v>
      </c>
      <c r="C57" s="5" t="n">
        <v>8524</v>
      </c>
      <c r="D57" s="5" t="n">
        <v>11870</v>
      </c>
      <c r="E57" s="5" t="n">
        <v>17696</v>
      </c>
    </row>
    <row r="58" spans="1:6">
      <c r="A58" s="4" t="s">
        <v>331</v>
      </c>
    </row>
    <row r="59" spans="1:6">
      <c r="A59" s="3" t="s">
        <v>314</v>
      </c>
    </row>
    <row r="60" spans="1:6">
      <c r="A60" s="4" t="s">
        <v>68</v>
      </c>
      <c r="B60" s="5" t="n">
        <v>1173623</v>
      </c>
      <c r="C60" s="5" t="n">
        <v>1151380</v>
      </c>
      <c r="D60" s="5" t="n">
        <v>2270087</v>
      </c>
      <c r="E60" s="5" t="n">
        <v>2231707</v>
      </c>
    </row>
    <row r="61" spans="1:6">
      <c r="A61" s="4" t="s">
        <v>332</v>
      </c>
    </row>
    <row r="62" spans="1:6">
      <c r="A62" s="3" t="s">
        <v>314</v>
      </c>
    </row>
    <row r="63" spans="1:6">
      <c r="A63" s="4" t="s">
        <v>68</v>
      </c>
      <c r="B63" s="5" t="n">
        <v>495457</v>
      </c>
      <c r="C63" s="5" t="n">
        <v>500803</v>
      </c>
      <c r="D63" s="5" t="n">
        <v>949030</v>
      </c>
      <c r="E63" s="5" t="n">
        <v>967491</v>
      </c>
    </row>
    <row r="64" spans="1:6">
      <c r="A64" s="4" t="s">
        <v>333</v>
      </c>
    </row>
    <row r="65" spans="1:6">
      <c r="A65" s="3" t="s">
        <v>314</v>
      </c>
    </row>
    <row r="66" spans="1:6">
      <c r="A66" s="4" t="s">
        <v>68</v>
      </c>
      <c r="B66" s="5" t="n">
        <v>671338</v>
      </c>
      <c r="C66" s="5" t="n">
        <v>642053</v>
      </c>
      <c r="D66" s="5" t="n">
        <v>1309187</v>
      </c>
      <c r="E66" s="5" t="n">
        <v>1246520</v>
      </c>
    </row>
    <row r="67" spans="1:6">
      <c r="A67" s="4" t="s">
        <v>334</v>
      </c>
    </row>
    <row r="68" spans="1:6">
      <c r="A68" s="3" t="s">
        <v>314</v>
      </c>
    </row>
    <row r="69" spans="1:6">
      <c r="A69" s="4" t="s">
        <v>68</v>
      </c>
      <c r="B69" s="5" t="n">
        <v>6828</v>
      </c>
      <c r="C69" s="5" t="n">
        <v>8524</v>
      </c>
      <c r="D69" s="5" t="n">
        <v>11870</v>
      </c>
      <c r="E69" s="5" t="n">
        <v>17696</v>
      </c>
    </row>
    <row r="70" spans="1:6">
      <c r="A70" s="4" t="s">
        <v>335</v>
      </c>
    </row>
    <row r="71" spans="1:6">
      <c r="A71" s="3" t="s">
        <v>314</v>
      </c>
    </row>
    <row r="72" spans="1:6">
      <c r="A72" s="4" t="s">
        <v>68</v>
      </c>
      <c r="B72" s="5" t="n">
        <v>150452</v>
      </c>
      <c r="C72" s="5" t="n">
        <v>148734</v>
      </c>
      <c r="D72" s="5" t="n">
        <v>304357</v>
      </c>
      <c r="E72" s="5" t="n">
        <v>289588</v>
      </c>
    </row>
    <row r="73" spans="1:6">
      <c r="A73" s="4" t="s">
        <v>336</v>
      </c>
    </row>
    <row r="74" spans="1:6">
      <c r="A74" s="3" t="s">
        <v>314</v>
      </c>
    </row>
    <row r="75" spans="1:6">
      <c r="A75" s="4" t="s">
        <v>68</v>
      </c>
      <c r="B75" s="5" t="n">
        <v>150452</v>
      </c>
      <c r="C75" s="5" t="n">
        <v>148734</v>
      </c>
      <c r="D75" s="5" t="n">
        <v>304357</v>
      </c>
      <c r="E75" s="5" t="n">
        <v>289588</v>
      </c>
    </row>
    <row r="76" spans="1:6">
      <c r="A76" s="4" t="s">
        <v>337</v>
      </c>
    </row>
    <row r="77" spans="1:6">
      <c r="A77" s="3" t="s">
        <v>314</v>
      </c>
    </row>
    <row r="78" spans="1:6">
      <c r="A78" s="4" t="s">
        <v>68</v>
      </c>
      <c r="B78" s="5" t="n">
        <v>80677</v>
      </c>
      <c r="C78" s="5" t="n">
        <v>85623</v>
      </c>
      <c r="D78" s="5" t="n">
        <v>166628</v>
      </c>
      <c r="E78" s="5" t="n">
        <v>168557</v>
      </c>
    </row>
    <row r="79" spans="1:6">
      <c r="A79" s="4" t="s">
        <v>338</v>
      </c>
    </row>
    <row r="80" spans="1:6">
      <c r="A80" s="3" t="s">
        <v>314</v>
      </c>
    </row>
    <row r="81" spans="1:6">
      <c r="A81" s="4" t="s">
        <v>68</v>
      </c>
      <c r="B81" s="5" t="n">
        <v>47059</v>
      </c>
      <c r="C81" s="5" t="n">
        <v>52827</v>
      </c>
      <c r="D81" s="5" t="n">
        <v>99550</v>
      </c>
      <c r="E81" s="5" t="n">
        <v>104946</v>
      </c>
    </row>
    <row r="82" spans="1:6">
      <c r="A82" s="4" t="s">
        <v>339</v>
      </c>
    </row>
    <row r="83" spans="1:6">
      <c r="A83" s="3" t="s">
        <v>314</v>
      </c>
    </row>
    <row r="84" spans="1:6">
      <c r="A84" s="4" t="s">
        <v>68</v>
      </c>
      <c r="B84" s="7" t="n">
        <v>33618</v>
      </c>
      <c r="C84" s="7" t="n">
        <v>32796</v>
      </c>
      <c r="D84" s="7" t="n">
        <v>67078</v>
      </c>
      <c r="E84" s="7" t="n">
        <v>636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19</v>
      </c>
    </row>
    <row r="3" spans="1:2">
      <c r="A3" s="3" t="s">
        <v>341</v>
      </c>
    </row>
    <row r="4" spans="1:2">
      <c r="A4" s="4" t="s">
        <v>342</v>
      </c>
      <c r="B4" s="7" t="n">
        <v>1461790</v>
      </c>
    </row>
    <row r="5" spans="1:2">
      <c r="A5" s="4" t="s">
        <v>343</v>
      </c>
      <c r="B5" s="5" t="n">
        <v>1451964</v>
      </c>
    </row>
    <row r="6" spans="1:2">
      <c r="A6" s="4" t="s">
        <v>344</v>
      </c>
    </row>
    <row r="7" spans="1:2">
      <c r="A7" s="3" t="s">
        <v>341</v>
      </c>
    </row>
    <row r="8" spans="1:2">
      <c r="A8" s="4" t="s">
        <v>342</v>
      </c>
      <c r="B8" s="5" t="n">
        <v>-13118</v>
      </c>
    </row>
    <row r="9" spans="1:2">
      <c r="A9" s="4" t="s">
        <v>345</v>
      </c>
      <c r="B9" s="5" t="n">
        <v>0</v>
      </c>
    </row>
    <row r="10" spans="1:2">
      <c r="A10" s="4" t="s">
        <v>346</v>
      </c>
      <c r="B10" s="5" t="n">
        <v>1101</v>
      </c>
    </row>
    <row r="11" spans="1:2">
      <c r="A11" s="4" t="s">
        <v>343</v>
      </c>
      <c r="B11" s="5" t="n">
        <v>-12017</v>
      </c>
    </row>
    <row r="12" spans="1:2">
      <c r="A12" s="4" t="s">
        <v>347</v>
      </c>
    </row>
    <row r="13" spans="1:2">
      <c r="A13" s="3" t="s">
        <v>341</v>
      </c>
    </row>
    <row r="14" spans="1:2">
      <c r="A14" s="4" t="s">
        <v>342</v>
      </c>
      <c r="B14" s="5" t="n">
        <v>-61856</v>
      </c>
    </row>
    <row r="15" spans="1:2">
      <c r="A15" s="4" t="s">
        <v>345</v>
      </c>
      <c r="B15" s="5" t="n">
        <v>-12860</v>
      </c>
    </row>
    <row r="16" spans="1:2">
      <c r="A16" s="4" t="s">
        <v>346</v>
      </c>
      <c r="B16" s="5" t="n">
        <v>0</v>
      </c>
    </row>
    <row r="17" spans="1:2">
      <c r="A17" s="4" t="s">
        <v>343</v>
      </c>
      <c r="B17" s="5" t="n">
        <v>-74716</v>
      </c>
    </row>
    <row r="18" spans="1:2">
      <c r="A18" s="4" t="s">
        <v>93</v>
      </c>
    </row>
    <row r="19" spans="1:2">
      <c r="A19" s="3" t="s">
        <v>341</v>
      </c>
    </row>
    <row r="20" spans="1:2">
      <c r="A20" s="4" t="s">
        <v>342</v>
      </c>
      <c r="B20" s="5" t="n">
        <v>-74974</v>
      </c>
    </row>
    <row r="21" spans="1:2">
      <c r="A21" s="4" t="s">
        <v>345</v>
      </c>
      <c r="B21" s="5" t="n">
        <v>-12860</v>
      </c>
    </row>
    <row r="22" spans="1:2">
      <c r="A22" s="4" t="s">
        <v>346</v>
      </c>
      <c r="B22" s="5" t="n">
        <v>1101</v>
      </c>
    </row>
    <row r="23" spans="1:2">
      <c r="A23" s="4" t="s">
        <v>343</v>
      </c>
      <c r="B23" s="7" t="n">
        <v>-867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5</v>
      </c>
      <c r="D1" s="2" t="s">
        <v>1</v>
      </c>
    </row>
    <row r="2" spans="1:5">
      <c r="B2" s="2" t="s">
        <v>2</v>
      </c>
      <c r="C2" s="2" t="s">
        <v>66</v>
      </c>
      <c r="D2" s="2" t="s">
        <v>2</v>
      </c>
      <c r="E2" s="2" t="s">
        <v>66</v>
      </c>
    </row>
    <row r="3" spans="1:5">
      <c r="A3" s="3" t="s">
        <v>167</v>
      </c>
    </row>
    <row r="4" spans="1:5">
      <c r="A4" s="4" t="s">
        <v>200</v>
      </c>
      <c r="B4" s="7" t="n">
        <v>173</v>
      </c>
      <c r="C4" s="7" t="n">
        <v>265</v>
      </c>
      <c r="D4" s="7" t="n">
        <v>357</v>
      </c>
      <c r="E4" s="7" t="n">
        <v>530</v>
      </c>
    </row>
    <row r="5" spans="1:5">
      <c r="A5" s="4" t="s">
        <v>349</v>
      </c>
      <c r="D5" s="7" t="n">
        <v>14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352</v>
      </c>
      <c r="D1" s="2" t="s">
        <v>25</v>
      </c>
      <c r="E1" s="2" t="s">
        <v>2</v>
      </c>
    </row>
    <row r="2" spans="1:5">
      <c r="A2" s="3" t="s">
        <v>353</v>
      </c>
    </row>
    <row r="3" spans="1:5">
      <c r="A3" s="4" t="s">
        <v>354</v>
      </c>
      <c r="D3" s="7" t="n">
        <v>87500</v>
      </c>
    </row>
    <row r="4" spans="1:5">
      <c r="A4" s="4" t="s">
        <v>355</v>
      </c>
    </row>
    <row r="5" spans="1:5">
      <c r="A5" s="3" t="s">
        <v>353</v>
      </c>
    </row>
    <row r="6" spans="1:5">
      <c r="A6" s="4" t="s">
        <v>356</v>
      </c>
      <c r="E6" s="7" t="n">
        <v>28263</v>
      </c>
    </row>
    <row r="7" spans="1:5">
      <c r="A7" s="4" t="s">
        <v>357</v>
      </c>
    </row>
    <row r="8" spans="1:5">
      <c r="A8" s="3" t="s">
        <v>353</v>
      </c>
    </row>
    <row r="9" spans="1:5">
      <c r="A9" s="4" t="s">
        <v>354</v>
      </c>
      <c r="B9" s="7" t="n">
        <v>412800</v>
      </c>
      <c r="C9" s="7" t="n">
        <v>41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04752</v>
      </c>
      <c r="C4" s="7" t="n">
        <v>1385737</v>
      </c>
      <c r="D4" s="7" t="n">
        <v>2741072</v>
      </c>
      <c r="E4" s="7" t="n">
        <v>2689852</v>
      </c>
    </row>
    <row r="5" spans="1:5">
      <c r="A5" s="4" t="s">
        <v>69</v>
      </c>
      <c r="B5" s="5" t="n">
        <v>1109676</v>
      </c>
      <c r="C5" s="5" t="n">
        <v>1069994</v>
      </c>
      <c r="D5" s="5" t="n">
        <v>2162333</v>
      </c>
      <c r="E5" s="5" t="n">
        <v>2075061</v>
      </c>
    </row>
    <row r="6" spans="1:5">
      <c r="A6" s="4" t="s">
        <v>70</v>
      </c>
      <c r="B6" s="5" t="n">
        <v>295076</v>
      </c>
      <c r="C6" s="5" t="n">
        <v>315743</v>
      </c>
      <c r="D6" s="5" t="n">
        <v>578739</v>
      </c>
      <c r="E6" s="5" t="n">
        <v>614791</v>
      </c>
    </row>
    <row r="7" spans="1:5">
      <c r="A7" s="4" t="s">
        <v>71</v>
      </c>
      <c r="B7" s="5" t="n">
        <v>253860</v>
      </c>
      <c r="C7" s="5" t="n">
        <v>243984</v>
      </c>
      <c r="D7" s="5" t="n">
        <v>533009</v>
      </c>
      <c r="E7" s="5" t="n">
        <v>486199</v>
      </c>
    </row>
    <row r="8" spans="1:5">
      <c r="A8" s="4" t="s">
        <v>72</v>
      </c>
      <c r="B8" s="5" t="n">
        <v>41216</v>
      </c>
      <c r="C8" s="5" t="n">
        <v>71759</v>
      </c>
      <c r="D8" s="5" t="n">
        <v>45730</v>
      </c>
      <c r="E8" s="5" t="n">
        <v>128592</v>
      </c>
    </row>
    <row r="9" spans="1:5">
      <c r="A9" s="3" t="s">
        <v>73</v>
      </c>
    </row>
    <row r="10" spans="1:5">
      <c r="A10" s="4" t="s">
        <v>74</v>
      </c>
      <c r="B10" s="5" t="n">
        <v>5941</v>
      </c>
      <c r="C10" s="5" t="n">
        <v>1160</v>
      </c>
      <c r="D10" s="5" t="n">
        <v>7194</v>
      </c>
      <c r="E10" s="5" t="n">
        <v>2672</v>
      </c>
    </row>
    <row r="11" spans="1:5">
      <c r="A11" s="4" t="s">
        <v>75</v>
      </c>
      <c r="B11" s="5" t="n">
        <v>-9456</v>
      </c>
      <c r="C11" s="5" t="n">
        <v>-11468</v>
      </c>
      <c r="D11" s="5" t="n">
        <v>-20677</v>
      </c>
      <c r="E11" s="5" t="n">
        <v>-22671</v>
      </c>
    </row>
    <row r="12" spans="1:5">
      <c r="A12" s="4" t="s">
        <v>76</v>
      </c>
      <c r="B12" s="5" t="n">
        <v>37701</v>
      </c>
      <c r="C12" s="5" t="n">
        <v>61451</v>
      </c>
      <c r="D12" s="5" t="n">
        <v>32247</v>
      </c>
      <c r="E12" s="5" t="n">
        <v>108593</v>
      </c>
    </row>
    <row r="13" spans="1:5">
      <c r="A13" s="4" t="s">
        <v>77</v>
      </c>
      <c r="B13" s="5" t="n">
        <v>9055</v>
      </c>
      <c r="C13" s="5" t="n">
        <v>21207</v>
      </c>
      <c r="D13" s="5" t="n">
        <v>8110</v>
      </c>
      <c r="E13" s="5" t="n">
        <v>37502</v>
      </c>
    </row>
    <row r="14" spans="1:5">
      <c r="A14" s="4" t="s">
        <v>78</v>
      </c>
      <c r="B14" s="5" t="n">
        <v>28646</v>
      </c>
      <c r="C14" s="5" t="n">
        <v>40244</v>
      </c>
      <c r="D14" s="5" t="n">
        <v>24137</v>
      </c>
      <c r="E14" s="5" t="n">
        <v>71091</v>
      </c>
    </row>
    <row r="15" spans="1:5">
      <c r="A15" s="4" t="s">
        <v>79</v>
      </c>
      <c r="B15" s="5" t="n">
        <v>-223</v>
      </c>
      <c r="C15" s="5" t="n">
        <v>0</v>
      </c>
      <c r="D15" s="5" t="n">
        <v>-276</v>
      </c>
      <c r="E15" s="5" t="n">
        <v>0</v>
      </c>
    </row>
    <row r="16" spans="1:5">
      <c r="A16" s="4" t="s">
        <v>80</v>
      </c>
      <c r="B16" s="7" t="n">
        <v>28869</v>
      </c>
      <c r="C16" s="7" t="n">
        <v>40244</v>
      </c>
      <c r="D16" s="7" t="n">
        <v>24413</v>
      </c>
      <c r="E16" s="7" t="n">
        <v>71091</v>
      </c>
    </row>
    <row r="17" spans="1:5">
      <c r="A17" s="3" t="s">
        <v>81</v>
      </c>
    </row>
    <row r="18" spans="1:5">
      <c r="A18" s="4" t="s">
        <v>82</v>
      </c>
      <c r="B18" s="8" t="n">
        <v>0.31</v>
      </c>
      <c r="C18" s="8" t="n">
        <v>0.43</v>
      </c>
      <c r="D18" s="8" t="n">
        <v>0.26</v>
      </c>
      <c r="E18" s="8" t="n">
        <v>0.76</v>
      </c>
    </row>
    <row r="19" spans="1:5">
      <c r="A19" s="4" t="s">
        <v>83</v>
      </c>
      <c r="B19" s="8" t="n">
        <v>0.31</v>
      </c>
      <c r="C19" s="8" t="n">
        <v>0.43</v>
      </c>
      <c r="D19" s="8" t="n">
        <v>0.26</v>
      </c>
      <c r="E19" s="8" t="n">
        <v>0.76</v>
      </c>
    </row>
    <row r="20" spans="1:5">
      <c r="A20" s="3" t="s">
        <v>84</v>
      </c>
    </row>
    <row r="21" spans="1:5">
      <c r="A21" s="4" t="s">
        <v>85</v>
      </c>
      <c r="B21" s="5" t="n">
        <v>92683</v>
      </c>
      <c r="C21" s="5" t="n">
        <v>92722</v>
      </c>
      <c r="D21" s="5" t="n">
        <v>92606</v>
      </c>
      <c r="E21" s="5" t="n">
        <v>93037</v>
      </c>
    </row>
    <row r="22" spans="1:5">
      <c r="A22" s="4" t="s">
        <v>86</v>
      </c>
      <c r="B22" s="5" t="n">
        <v>93289</v>
      </c>
      <c r="C22" s="5" t="n">
        <v>93351</v>
      </c>
      <c r="D22" s="5" t="n">
        <v>93144</v>
      </c>
      <c r="E22" s="5" t="n">
        <v>93683</v>
      </c>
    </row>
    <row r="23" spans="1:5">
      <c r="A23" s="4" t="s">
        <v>87</v>
      </c>
      <c r="B23" s="9" t="n">
        <v>0.26</v>
      </c>
      <c r="C23" s="9" t="n">
        <v>0.26</v>
      </c>
      <c r="D23" s="8" t="n">
        <v>0.52</v>
      </c>
      <c r="E23" s="8" t="n">
        <v>0.52</v>
      </c>
    </row>
    <row r="24" spans="1:5">
      <c r="A24" s="3" t="s">
        <v>88</v>
      </c>
    </row>
    <row r="25" spans="1:5">
      <c r="A25" s="4" t="s">
        <v>89</v>
      </c>
      <c r="B25" s="7" t="n">
        <v>-3540</v>
      </c>
      <c r="C25" s="7" t="n">
        <v>-3965</v>
      </c>
      <c r="D25" s="7" t="n">
        <v>-12860</v>
      </c>
      <c r="E25" s="7" t="n">
        <v>8119</v>
      </c>
    </row>
    <row r="26" spans="1:5">
      <c r="A26" s="4" t="s">
        <v>90</v>
      </c>
      <c r="B26" s="5" t="n">
        <v>552</v>
      </c>
      <c r="C26" s="5" t="n">
        <v>438</v>
      </c>
      <c r="D26" s="5" t="n">
        <v>1101</v>
      </c>
      <c r="E26" s="5" t="n">
        <v>875</v>
      </c>
    </row>
    <row r="27" spans="1:5">
      <c r="A27" s="4" t="s">
        <v>91</v>
      </c>
      <c r="B27" s="7" t="n">
        <v>25658</v>
      </c>
      <c r="C27" s="7" t="n">
        <v>36717</v>
      </c>
      <c r="D27" s="7" t="n">
        <v>12378</v>
      </c>
      <c r="E27" s="7" t="n">
        <v>80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21"/>
    <col customWidth="1" max="8" min="8" width="26"/>
  </cols>
  <sheetData>
    <row r="1" spans="1:8">
      <c r="A1" s="1" t="s">
        <v>92</v>
      </c>
      <c r="B1" s="2" t="s">
        <v>93</v>
      </c>
      <c r="C1" s="2" t="s">
        <v>94</v>
      </c>
      <c r="D1" s="2" t="s">
        <v>95</v>
      </c>
      <c r="E1" s="2" t="s">
        <v>96</v>
      </c>
      <c r="F1" s="2" t="s">
        <v>97</v>
      </c>
      <c r="G1" s="2" t="s">
        <v>98</v>
      </c>
      <c r="H1" s="2" t="s">
        <v>99</v>
      </c>
    </row>
    <row r="2" spans="1:8">
      <c r="A2" s="4" t="s">
        <v>100</v>
      </c>
      <c r="B2" s="7" t="n">
        <v>1394433</v>
      </c>
      <c r="C2" s="7" t="n">
        <v>966</v>
      </c>
      <c r="D2" s="7" t="n">
        <v>72973</v>
      </c>
      <c r="E2" s="7" t="n">
        <v>-92669</v>
      </c>
      <c r="F2" s="7" t="n">
        <v>1481234</v>
      </c>
      <c r="G2" s="7" t="n">
        <v>-68071</v>
      </c>
      <c r="H2" s="7" t="n">
        <v>0</v>
      </c>
    </row>
    <row r="3" spans="1:8">
      <c r="A3" s="4" t="s">
        <v>101</v>
      </c>
      <c r="C3" s="5" t="n">
        <v>96534000</v>
      </c>
    </row>
    <row r="4" spans="1:8">
      <c r="A4" s="4" t="s">
        <v>102</v>
      </c>
      <c r="B4" s="5" t="n">
        <v>15824</v>
      </c>
      <c r="E4" s="5" t="n">
        <v>15824</v>
      </c>
    </row>
    <row r="5" spans="1:8">
      <c r="A5" s="4" t="s">
        <v>103</v>
      </c>
      <c r="B5" s="5" t="n">
        <v>1871</v>
      </c>
      <c r="E5" s="5" t="n">
        <v>1871</v>
      </c>
    </row>
    <row r="6" spans="1:8">
      <c r="A6" s="4" t="s">
        <v>104</v>
      </c>
      <c r="B6" s="5" t="n">
        <v>200974</v>
      </c>
      <c r="F6" s="5" t="n">
        <v>200974</v>
      </c>
    </row>
    <row r="7" spans="1:8">
      <c r="A7" s="4" t="s">
        <v>105</v>
      </c>
      <c r="B7" s="5" t="n">
        <v>-96964</v>
      </c>
      <c r="F7" s="5" t="n">
        <v>-96964</v>
      </c>
    </row>
    <row r="8" spans="1:8">
      <c r="A8" s="4" t="s">
        <v>106</v>
      </c>
      <c r="B8" s="5" t="n">
        <v>12407</v>
      </c>
      <c r="C8" s="7" t="n">
        <v>4</v>
      </c>
      <c r="D8" s="5" t="n">
        <v>12403</v>
      </c>
    </row>
    <row r="9" spans="1:8">
      <c r="A9" s="4" t="s">
        <v>107</v>
      </c>
      <c r="C9" s="5" t="n">
        <v>369000</v>
      </c>
    </row>
    <row r="10" spans="1:8">
      <c r="A10" s="4" t="s">
        <v>108</v>
      </c>
      <c r="B10" s="5" t="n">
        <v>-87500</v>
      </c>
      <c r="C10" s="7" t="n">
        <v>-22</v>
      </c>
      <c r="F10" s="5" t="n">
        <v>-87478</v>
      </c>
    </row>
    <row r="11" spans="1:8">
      <c r="A11" s="4" t="s">
        <v>109</v>
      </c>
      <c r="C11" s="5" t="n">
        <v>-2147000</v>
      </c>
    </row>
    <row r="12" spans="1:8">
      <c r="A12" s="4" t="s">
        <v>110</v>
      </c>
      <c r="B12" s="5" t="n">
        <v>18400</v>
      </c>
      <c r="D12" s="5" t="n">
        <v>18400</v>
      </c>
    </row>
    <row r="13" spans="1:8">
      <c r="A13" s="4" t="s">
        <v>111</v>
      </c>
      <c r="B13" s="5" t="n">
        <v>2345</v>
      </c>
      <c r="G13" s="5" t="n">
        <v>2345</v>
      </c>
    </row>
    <row r="14" spans="1:8">
      <c r="A14" s="4" t="s">
        <v>112</v>
      </c>
      <c r="B14" s="7" t="n">
        <v>1461790</v>
      </c>
      <c r="C14" s="7" t="n">
        <v>948</v>
      </c>
      <c r="D14" s="5" t="n">
        <v>103776</v>
      </c>
      <c r="E14" s="5" t="n">
        <v>-74974</v>
      </c>
      <c r="F14" s="5" t="n">
        <v>1497766</v>
      </c>
      <c r="G14" s="5" t="n">
        <v>-65726</v>
      </c>
      <c r="H14" s="5" t="n">
        <v>0</v>
      </c>
    </row>
    <row r="15" spans="1:8">
      <c r="A15" s="4" t="s">
        <v>113</v>
      </c>
      <c r="B15" s="5" t="n">
        <v>94756000</v>
      </c>
      <c r="C15" s="5" t="n">
        <v>94756000</v>
      </c>
    </row>
    <row r="16" spans="1:8">
      <c r="A16" s="4" t="s">
        <v>102</v>
      </c>
      <c r="B16" s="7" t="n">
        <v>-12860</v>
      </c>
      <c r="E16" s="5" t="n">
        <v>-12860</v>
      </c>
    </row>
    <row r="17" spans="1:8">
      <c r="A17" s="4" t="s">
        <v>103</v>
      </c>
      <c r="B17" s="5" t="n">
        <v>1101</v>
      </c>
      <c r="E17" s="5" t="n">
        <v>1101</v>
      </c>
    </row>
    <row r="18" spans="1:8">
      <c r="A18" s="4" t="s">
        <v>104</v>
      </c>
      <c r="B18" s="5" t="n">
        <v>24137</v>
      </c>
      <c r="F18" s="5" t="n">
        <v>24413</v>
      </c>
      <c r="H18" s="5" t="n">
        <v>-276</v>
      </c>
    </row>
    <row r="19" spans="1:8">
      <c r="A19" s="4" t="s">
        <v>105</v>
      </c>
      <c r="B19" s="5" t="n">
        <v>-48822</v>
      </c>
      <c r="F19" s="5" t="n">
        <v>-48822</v>
      </c>
    </row>
    <row r="20" spans="1:8">
      <c r="A20" s="4" t="s">
        <v>106</v>
      </c>
      <c r="B20" s="5" t="n">
        <v>2712</v>
      </c>
      <c r="C20" s="7" t="n">
        <v>2</v>
      </c>
      <c r="D20" s="5" t="n">
        <v>2710</v>
      </c>
    </row>
    <row r="21" spans="1:8">
      <c r="A21" s="4" t="s">
        <v>107</v>
      </c>
      <c r="C21" s="5" t="n">
        <v>194000</v>
      </c>
    </row>
    <row r="22" spans="1:8">
      <c r="A22" s="4" t="s">
        <v>110</v>
      </c>
      <c r="B22" s="5" t="n">
        <v>9626</v>
      </c>
      <c r="D22" s="5" t="n">
        <v>9626</v>
      </c>
    </row>
    <row r="23" spans="1:8">
      <c r="A23" s="4" t="s">
        <v>111</v>
      </c>
      <c r="B23" s="5" t="n">
        <v>14004</v>
      </c>
      <c r="G23" s="5" t="n">
        <v>14004</v>
      </c>
    </row>
    <row r="24" spans="1:8">
      <c r="A24" s="4" t="s">
        <v>114</v>
      </c>
      <c r="B24" s="5" t="n">
        <v>4000</v>
      </c>
      <c r="H24" s="5" t="n">
        <v>4000</v>
      </c>
    </row>
    <row r="25" spans="1:8">
      <c r="A25" s="4" t="s">
        <v>115</v>
      </c>
      <c r="B25" s="7" t="n">
        <v>1455688</v>
      </c>
      <c r="C25" s="7" t="n">
        <v>950</v>
      </c>
      <c r="D25" s="7" t="n">
        <v>116112</v>
      </c>
      <c r="E25" s="7" t="n">
        <v>-86733</v>
      </c>
      <c r="F25" s="7" t="n">
        <v>1473357</v>
      </c>
      <c r="G25" s="7" t="n">
        <v>-51722</v>
      </c>
      <c r="H25" s="7" t="n">
        <v>3724</v>
      </c>
    </row>
    <row r="26" spans="1:8">
      <c r="A26" s="4" t="s">
        <v>116</v>
      </c>
      <c r="B26" s="5" t="n">
        <v>94950000</v>
      </c>
      <c r="C26" s="5" t="n">
        <v>94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3" t="s">
        <v>118</v>
      </c>
    </row>
    <row r="4" spans="1:3">
      <c r="A4" s="4" t="s">
        <v>104</v>
      </c>
      <c r="B4" s="7" t="n">
        <v>24137</v>
      </c>
      <c r="C4" s="7" t="n">
        <v>71091</v>
      </c>
    </row>
    <row r="5" spans="1:3">
      <c r="A5" s="3" t="s">
        <v>119</v>
      </c>
    </row>
    <row r="6" spans="1:3">
      <c r="A6" s="4" t="s">
        <v>120</v>
      </c>
      <c r="B6" s="5" t="n">
        <v>22145</v>
      </c>
      <c r="C6" s="5" t="n">
        <v>22458</v>
      </c>
    </row>
    <row r="7" spans="1:3">
      <c r="A7" s="4" t="s">
        <v>121</v>
      </c>
      <c r="B7" s="5" t="n">
        <v>19781</v>
      </c>
      <c r="C7" s="5" t="n">
        <v>19375</v>
      </c>
    </row>
    <row r="8" spans="1:3">
      <c r="A8" s="4" t="s">
        <v>122</v>
      </c>
      <c r="B8" s="5" t="n">
        <v>3533</v>
      </c>
      <c r="C8" s="5" t="n">
        <v>3716</v>
      </c>
    </row>
    <row r="9" spans="1:3">
      <c r="A9" s="4" t="s">
        <v>123</v>
      </c>
      <c r="B9" s="5" t="n">
        <v>13926</v>
      </c>
      <c r="C9" s="5" t="n">
        <v>16635</v>
      </c>
    </row>
    <row r="10" spans="1:3">
      <c r="A10" s="4" t="s">
        <v>124</v>
      </c>
      <c r="B10" s="5" t="n">
        <v>-165567</v>
      </c>
      <c r="C10" s="5" t="n">
        <v>-24581</v>
      </c>
    </row>
    <row r="11" spans="1:3">
      <c r="A11" s="4" t="s">
        <v>125</v>
      </c>
      <c r="B11" s="5" t="n">
        <v>282259</v>
      </c>
      <c r="C11" s="5" t="n">
        <v>-31586</v>
      </c>
    </row>
    <row r="12" spans="1:3">
      <c r="A12" s="4" t="s">
        <v>126</v>
      </c>
      <c r="B12" s="5" t="n">
        <v>200214</v>
      </c>
      <c r="C12" s="5" t="n">
        <v>77108</v>
      </c>
    </row>
    <row r="13" spans="1:3">
      <c r="A13" s="3" t="s">
        <v>127</v>
      </c>
    </row>
    <row r="14" spans="1:3">
      <c r="A14" s="4" t="s">
        <v>128</v>
      </c>
      <c r="B14" s="5" t="n">
        <v>-22094</v>
      </c>
      <c r="C14" s="5" t="n">
        <v>-16431</v>
      </c>
    </row>
    <row r="15" spans="1:3">
      <c r="A15" s="4" t="s">
        <v>129</v>
      </c>
      <c r="B15" s="5" t="n">
        <v>165567</v>
      </c>
      <c r="C15" s="5" t="n">
        <v>24581</v>
      </c>
    </row>
    <row r="16" spans="1:3">
      <c r="A16" s="4" t="s">
        <v>130</v>
      </c>
      <c r="B16" s="5" t="n">
        <v>2875</v>
      </c>
      <c r="C16" s="5" t="n">
        <v>11626</v>
      </c>
    </row>
    <row r="17" spans="1:3">
      <c r="A17" s="4" t="s">
        <v>131</v>
      </c>
      <c r="B17" s="5" t="n">
        <v>146348</v>
      </c>
      <c r="C17" s="5" t="n">
        <v>19776</v>
      </c>
    </row>
    <row r="18" spans="1:3">
      <c r="A18" s="3" t="s">
        <v>132</v>
      </c>
    </row>
    <row r="19" spans="1:3">
      <c r="A19" s="4" t="s">
        <v>133</v>
      </c>
      <c r="B19" s="5" t="n">
        <v>-49980</v>
      </c>
      <c r="C19" s="5" t="n">
        <v>-49969</v>
      </c>
    </row>
    <row r="20" spans="1:3">
      <c r="A20" s="4" t="s">
        <v>108</v>
      </c>
      <c r="B20" s="5" t="n">
        <v>0</v>
      </c>
      <c r="C20" s="5" t="n">
        <v>-71254</v>
      </c>
    </row>
    <row r="21" spans="1:3">
      <c r="A21" s="4" t="s">
        <v>134</v>
      </c>
      <c r="B21" s="5" t="n">
        <v>-180321</v>
      </c>
      <c r="C21" s="5" t="n">
        <v>-7377</v>
      </c>
    </row>
    <row r="22" spans="1:3">
      <c r="A22" s="4" t="s">
        <v>135</v>
      </c>
      <c r="B22" s="5" t="n">
        <v>-16000</v>
      </c>
      <c r="C22" s="5" t="n">
        <v>33000</v>
      </c>
    </row>
    <row r="23" spans="1:3">
      <c r="A23" s="4" t="s">
        <v>136</v>
      </c>
      <c r="B23" s="5" t="n">
        <v>3592</v>
      </c>
      <c r="C23" s="5" t="n">
        <v>3561</v>
      </c>
    </row>
    <row r="24" spans="1:3">
      <c r="A24" s="4" t="s">
        <v>137</v>
      </c>
      <c r="B24" s="5" t="n">
        <v>-242709</v>
      </c>
      <c r="C24" s="5" t="n">
        <v>-92039</v>
      </c>
    </row>
    <row r="25" spans="1:3">
      <c r="A25" s="4" t="s">
        <v>138</v>
      </c>
      <c r="B25" s="5" t="n">
        <v>-1322</v>
      </c>
      <c r="C25" s="5" t="n">
        <v>1652</v>
      </c>
    </row>
    <row r="26" spans="1:3">
      <c r="A26" s="4" t="s">
        <v>139</v>
      </c>
      <c r="B26" s="5" t="n">
        <v>102531</v>
      </c>
      <c r="C26" s="5" t="n">
        <v>6497</v>
      </c>
    </row>
    <row r="27" spans="1:3">
      <c r="A27" s="4" t="s">
        <v>140</v>
      </c>
      <c r="B27" s="5" t="n">
        <v>62984</v>
      </c>
      <c r="C27" s="5" t="n">
        <v>94959</v>
      </c>
    </row>
    <row r="28" spans="1:3">
      <c r="A28" s="4" t="s">
        <v>141</v>
      </c>
      <c r="B28" s="7" t="n">
        <v>165515</v>
      </c>
      <c r="C28" s="7" t="n">
        <v>101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4:55:14Z</dcterms:created>
  <dcterms:modified xmlns:dcterms="http://purl.org/dc/terms/" xmlns:xsi="http://www.w3.org/2001/XMLSchema-instance" xsi:type="dcterms:W3CDTF">2018-12-06T14:55:14Z</dcterms:modified>
</cp:coreProperties>
</file>